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llaboration and Research Agre" sheetId="14" state="visible" r:id="rId14"/>
    <sheet xmlns:r="http://schemas.openxmlformats.org/officeDocument/2006/relationships" name="Debt" sheetId="15" state="visible" r:id="rId15"/>
    <sheet xmlns:r="http://schemas.openxmlformats.org/officeDocument/2006/relationships" name="Convertible Preferred Stock" sheetId="16" state="visible" r:id="rId16"/>
    <sheet xmlns:r="http://schemas.openxmlformats.org/officeDocument/2006/relationships" name="Warrants to Purchase Convertibl"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and Unaudited Pro Form" sheetId="23" state="visible" r:id="rId23"/>
    <sheet xmlns:r="http://schemas.openxmlformats.org/officeDocument/2006/relationships" name="Retirement Plan"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Net Loss and Unaudited Pro Fo_2" sheetId="37" state="visible" r:id="rId37"/>
    <sheet xmlns:r="http://schemas.openxmlformats.org/officeDocument/2006/relationships" name="Selected Quarterly Financial _2"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Marketable Securities - Schedul"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Accrued Expenses and Other Cu_3" sheetId="48" state="visible" r:id="rId48"/>
    <sheet xmlns:r="http://schemas.openxmlformats.org/officeDocument/2006/relationships" name="Collaboration and Research Ag_2" sheetId="49" state="visible" r:id="rId49"/>
    <sheet xmlns:r="http://schemas.openxmlformats.org/officeDocument/2006/relationships" name="Debt - Additional Information (" sheetId="50" state="visible" r:id="rId50"/>
    <sheet xmlns:r="http://schemas.openxmlformats.org/officeDocument/2006/relationships" name="Debt - Components of Notes Paya" sheetId="51" state="visible" r:id="rId51"/>
    <sheet xmlns:r="http://schemas.openxmlformats.org/officeDocument/2006/relationships" name="Warrants to Purchase Converti_2" sheetId="52" state="visible" r:id="rId52"/>
    <sheet xmlns:r="http://schemas.openxmlformats.org/officeDocument/2006/relationships" name="Equity - Additional Information" sheetId="53" state="visible" r:id="rId53"/>
    <sheet xmlns:r="http://schemas.openxmlformats.org/officeDocument/2006/relationships" name="Equity - Schedule of Warrant Ac"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Stoc" sheetId="58" state="visible" r:id="rId58"/>
    <sheet xmlns:r="http://schemas.openxmlformats.org/officeDocument/2006/relationships" name="Leases - Additional Information" sheetId="59" state="visible" r:id="rId59"/>
    <sheet xmlns:r="http://schemas.openxmlformats.org/officeDocument/2006/relationships" name="Leases - Elements of Lease Expe" sheetId="60" state="visible" r:id="rId60"/>
    <sheet xmlns:r="http://schemas.openxmlformats.org/officeDocument/2006/relationships" name="Leases - Schedule of Future Min" sheetId="61" state="visible" r:id="rId61"/>
    <sheet xmlns:r="http://schemas.openxmlformats.org/officeDocument/2006/relationships" name="Leases - Schedule of Future M_2" sheetId="62" state="visible" r:id="rId62"/>
    <sheet xmlns:r="http://schemas.openxmlformats.org/officeDocument/2006/relationships" name="Income Taxes - Additional Infor" sheetId="63" state="visible" r:id="rId63"/>
    <sheet xmlns:r="http://schemas.openxmlformats.org/officeDocument/2006/relationships" name="Income Taxes - Reconciliation o" sheetId="64" state="visible" r:id="rId64"/>
    <sheet xmlns:r="http://schemas.openxmlformats.org/officeDocument/2006/relationships" name="Income Taxes - Schedule of Net " sheetId="65" state="visible" r:id="rId65"/>
    <sheet xmlns:r="http://schemas.openxmlformats.org/officeDocument/2006/relationships" name="Income Taxes - Schedule of Chan" sheetId="66" state="visible" r:id="rId66"/>
    <sheet xmlns:r="http://schemas.openxmlformats.org/officeDocument/2006/relationships" name="Commitments and Contingencies -" sheetId="67" state="visible" r:id="rId67"/>
    <sheet xmlns:r="http://schemas.openxmlformats.org/officeDocument/2006/relationships" name="Net Loss and Unaudited Pro Fo_3" sheetId="68" state="visible" r:id="rId68"/>
    <sheet xmlns:r="http://schemas.openxmlformats.org/officeDocument/2006/relationships" name="Net Loss and Unaudited Pro Fo_4" sheetId="69" state="visible" r:id="rId69"/>
    <sheet xmlns:r="http://schemas.openxmlformats.org/officeDocument/2006/relationships" name="Retirement Plan - Additional In" sheetId="70" state="visible" r:id="rId70"/>
    <sheet xmlns:r="http://schemas.openxmlformats.org/officeDocument/2006/relationships" name="Selected Quarterly Financial _3" sheetId="71" state="visible" r:id="rId71"/>
  </sheets>
  <definedNames/>
  <calcPr calcId="124519" fullCalcOnLoad="1"/>
</workbook>
</file>

<file path=xl/sharedStrings.xml><?xml version="1.0" encoding="utf-8"?>
<sst xmlns="http://schemas.openxmlformats.org/spreadsheetml/2006/main" uniqueCount="734">
  <si>
    <t>Document and Entity Information - USD ($) $ in Millions</t>
  </si>
  <si>
    <t>12 Months Ended</t>
  </si>
  <si>
    <t>Dec. 31, 2019</t>
  </si>
  <si>
    <t>Mar. 06,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NST</t>
  </si>
  <si>
    <t>Entity Registrant Name</t>
  </si>
  <si>
    <t>CONSTELLATION PHARMACEUTICALS INC</t>
  </si>
  <si>
    <t>Entity Central Index Key</t>
  </si>
  <si>
    <t>0001434418</t>
  </si>
  <si>
    <t>Current Fiscal Year End Date</t>
  </si>
  <si>
    <t>--12-31</t>
  </si>
  <si>
    <t>Entity Well-known Seasoned Issuer</t>
  </si>
  <si>
    <t>Yes</t>
  </si>
  <si>
    <t>Entity Current Reporting Status</t>
  </si>
  <si>
    <t>Entity Voluntary Filers</t>
  </si>
  <si>
    <t>No</t>
  </si>
  <si>
    <t>Entity Shell Company</t>
  </si>
  <si>
    <t>Entity Filer Category</t>
  </si>
  <si>
    <t>Accelerated Filer</t>
  </si>
  <si>
    <t>Entity Emerging Growth Company</t>
  </si>
  <si>
    <t>true</t>
  </si>
  <si>
    <t>Entity Ex Transition Period</t>
  </si>
  <si>
    <t>Entity Small Business</t>
  </si>
  <si>
    <t>Entity Public Float</t>
  </si>
  <si>
    <t>Entity Common Stock, Shares Outstanding</t>
  </si>
  <si>
    <t>Entity Interactive Data Current</t>
  </si>
  <si>
    <t>Title of 12(b) Security</t>
  </si>
  <si>
    <t>Common Stock, $0.0001 par value per share</t>
  </si>
  <si>
    <t>Security Exchange Name</t>
  </si>
  <si>
    <t>NASDAQ</t>
  </si>
  <si>
    <t>Entity File Number</t>
  </si>
  <si>
    <t>001-38584</t>
  </si>
  <si>
    <t>Entity Incorporation, State or Country Code</t>
  </si>
  <si>
    <t>DE</t>
  </si>
  <si>
    <t>Entity Tax Identification Number</t>
  </si>
  <si>
    <t>26-1741721</t>
  </si>
  <si>
    <t>Entity Address, Address Line One</t>
  </si>
  <si>
    <t>215 First Street</t>
  </si>
  <si>
    <t>Entity Address, Address Line Two</t>
  </si>
  <si>
    <t>Suite 200</t>
  </si>
  <si>
    <t>Entity Address, City or Town</t>
  </si>
  <si>
    <t>Cambridge</t>
  </si>
  <si>
    <t>Entity Address, State or Province</t>
  </si>
  <si>
    <t>MA</t>
  </si>
  <si>
    <t>Entity Address, Postal Zip Code</t>
  </si>
  <si>
    <t>02142</t>
  </si>
  <si>
    <t>City Area Code</t>
  </si>
  <si>
    <t>617</t>
  </si>
  <si>
    <t>Local Phone Number</t>
  </si>
  <si>
    <t>714-0555</t>
  </si>
  <si>
    <t>Document Annual Report</t>
  </si>
  <si>
    <t>Document Transition Report</t>
  </si>
  <si>
    <t>Documents Incorporated by Reference</t>
  </si>
  <si>
    <t>The registrant intends to file a definitive proxy statement pursuant to Regulation 14A relating to the 2020 Annual Meeting of Stockholders within 120 days of the end of the registrant’s fiscal year ended December 31, 2019. Portions of such definitive proxy statement are incorporated by reference into Part III of this Annual Report on Form 10-K to the extent stated herein.</t>
  </si>
  <si>
    <t>Consolidated Balance Sheets - USD ($) $ in Thousands</t>
  </si>
  <si>
    <t>Dec. 31, 2018</t>
  </si>
  <si>
    <t>Current assets:</t>
  </si>
  <si>
    <t>Cash and cash equivalents</t>
  </si>
  <si>
    <t>Marketable securities</t>
  </si>
  <si>
    <t>Prepaid expenses and other current assets</t>
  </si>
  <si>
    <t>Total current assets</t>
  </si>
  <si>
    <t>Property and equipment, net</t>
  </si>
  <si>
    <t>Restricted cash</t>
  </si>
  <si>
    <t>Operating lease, right-of-use assets</t>
  </si>
  <si>
    <t>Total assets</t>
  </si>
  <si>
    <t>Current liabilities:</t>
  </si>
  <si>
    <t>Accounts payable</t>
  </si>
  <si>
    <t>Accrued expenses and other current liabilities</t>
  </si>
  <si>
    <t>Current portion of lease liabilities - operating lease</t>
  </si>
  <si>
    <t>Total current liabilities</t>
  </si>
  <si>
    <t>Long-term debt, net of current portion and discount</t>
  </si>
  <si>
    <t>Operating lease liabilities, net of current portion</t>
  </si>
  <si>
    <t>Deferred rent, net of current portion</t>
  </si>
  <si>
    <t>Other long-term liabilities</t>
  </si>
  <si>
    <t>Total liabilities</t>
  </si>
  <si>
    <t>Commitments and contingencies (Note 8)</t>
  </si>
  <si>
    <t xml:space="preserve"> </t>
  </si>
  <si>
    <t>Stockholders' equity:</t>
  </si>
  <si>
    <t>Preferred stock, $0.001 par value; 5,000,000 shares authorized; no shares issued or outstanding at December 31, 2019 and 2018, respectively</t>
  </si>
  <si>
    <t>Common stock, $0.0001 par value; 200,000,000 shares authorized at December 31, 2019 and 2018, respectively; 41,719,039 and 25,803,475 shares issued at December 31, 2019 and 2018, respectively; 41,719,039 and 25,803,135 shares outstanding at December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Dec. 31, 2017</t>
  </si>
  <si>
    <t>Operating expenses:</t>
  </si>
  <si>
    <t>Research and development</t>
  </si>
  <si>
    <t>General and administrative</t>
  </si>
  <si>
    <t>Total operating expenses</t>
  </si>
  <si>
    <t>Loss from operations</t>
  </si>
  <si>
    <t>Other income (expense):</t>
  </si>
  <si>
    <t>Interest income</t>
  </si>
  <si>
    <t>Interest expense</t>
  </si>
  <si>
    <t>Change in fair value of preferred stock tranche liability</t>
  </si>
  <si>
    <t>Total other income (expense), net</t>
  </si>
  <si>
    <t>Loss before income taxes</t>
  </si>
  <si>
    <t>Income tax expense</t>
  </si>
  <si>
    <t>Net loss</t>
  </si>
  <si>
    <t>Cumulative dividends on convertible preferred stock</t>
  </si>
  <si>
    <t>Unrealized loss on marketable securities</t>
  </si>
  <si>
    <t>Total other comprehensive loss</t>
  </si>
  <si>
    <t>Net loss attributable to common stockholders</t>
  </si>
  <si>
    <t>Net loss per share attributable to common stockholders, basic and diluted</t>
  </si>
  <si>
    <t>Weighted average common shares outstanding, basic and diluted</t>
  </si>
  <si>
    <t>Consolidated Statements of Convertible Preferred Stock and Stockholders' Equity (Deficit) - USD ($) $ in Thousands</t>
  </si>
  <si>
    <t>Total</t>
  </si>
  <si>
    <t>IPO [Member]</t>
  </si>
  <si>
    <t>Convertible Preferred Stock (Series A, B, D, E, E-1 and F) [Member]</t>
  </si>
  <si>
    <t>Convertible Preferred Stock (Series A, B, D, E, E-1 and F) [Member]IPO [Member]</t>
  </si>
  <si>
    <t>Common Stock [Member]</t>
  </si>
  <si>
    <t>Common Stock [Member]IPO [Member]</t>
  </si>
  <si>
    <t>Additional Paid-in Capital [Member]</t>
  </si>
  <si>
    <t>Additional Paid-in Capital [Member]IPO [Member]</t>
  </si>
  <si>
    <t>Accumulated Other Comprehensive Gain [Member}</t>
  </si>
  <si>
    <t>Accumulated Deficit [Member]</t>
  </si>
  <si>
    <t>Beginning balance at Dec. 31, 2017</t>
  </si>
  <si>
    <t>Beginning balance, shares at Dec. 31, 2017</t>
  </si>
  <si>
    <t>Issuance of stock, net of issuance costs</t>
  </si>
  <si>
    <t>Issuance of stock, net of issuance costs, shares</t>
  </si>
  <si>
    <t>Conversion of convertible preferred stock into common stock upon closing of the initial public offering</t>
  </si>
  <si>
    <t>Conversion of convertible preferred stock into common stock upon closing of the initial public offering, shares</t>
  </si>
  <si>
    <t>Conversion of preferred stock warrants to common stock warrants upon closing of initial public offering</t>
  </si>
  <si>
    <t>Repayment of promissory notes issued upon early exercise of unvested options</t>
  </si>
  <si>
    <t>Repayment of promissory notes issued upon early exercise of unvested options, shares</t>
  </si>
  <si>
    <t>Stock-based compensation expense</t>
  </si>
  <si>
    <t>Vesting of common stock issued upon early exercise of unvested options</t>
  </si>
  <si>
    <t>Vesting of common stock issued upon early exercise of unvested options, shares</t>
  </si>
  <si>
    <t>Exercise of common stock warrant</t>
  </si>
  <si>
    <t>Exercise of common stock warrant, shares</t>
  </si>
  <si>
    <t>Stock option exercises</t>
  </si>
  <si>
    <t>Stock option exercises, shares</t>
  </si>
  <si>
    <t>Ending balance at Dec. 31, 2018</t>
  </si>
  <si>
    <t>Ending balance, shares at Dec. 31, 2018</t>
  </si>
  <si>
    <t>Ending balance at Dec. 31, 2019</t>
  </si>
  <si>
    <t>Ending balance, shares at Dec. 31, 2019</t>
  </si>
  <si>
    <t>Consolidated Statements of Convertible Preferred Stock and Stockholders' Equity (Deficit) (Parenthetical) $ in Thousands</t>
  </si>
  <si>
    <t>Dec. 31, 2018USD ($)</t>
  </si>
  <si>
    <t>Series F Convertible Preferred Stock [Member]</t>
  </si>
  <si>
    <t>Consolidated Statements of Cash Flows - USD ($) $ in Thousands</t>
  </si>
  <si>
    <t>Cash flows from operating activities:</t>
  </si>
  <si>
    <t>Adjustments to reconcile net loss to net cash used in operating activities:</t>
  </si>
  <si>
    <t>Depreciation and amortization expense</t>
  </si>
  <si>
    <t>Non-cash interest expense</t>
  </si>
  <si>
    <t>Amortization and accretion on marketable securities</t>
  </si>
  <si>
    <t>Change in fair value of preferred stock warrant liability</t>
  </si>
  <si>
    <t>Changes in operating assets and liabilities:</t>
  </si>
  <si>
    <t>Operating lease liabilities</t>
  </si>
  <si>
    <t>Deferred rent</t>
  </si>
  <si>
    <t>Other assets</t>
  </si>
  <si>
    <t>Net cash used in operating activities</t>
  </si>
  <si>
    <t>Cash flows from investing activities:</t>
  </si>
  <si>
    <t>Purchase of marketable securities</t>
  </si>
  <si>
    <t>Purchases of property and equipment</t>
  </si>
  <si>
    <t>Proceeds from maturities and sales of marketable securities</t>
  </si>
  <si>
    <t>Net cash used in investing activities</t>
  </si>
  <si>
    <t>Cash flows from financing activities:</t>
  </si>
  <si>
    <t>Proceeds from common stock offerings, net of underwriting discounts and commissions</t>
  </si>
  <si>
    <t>Proceeds from issuance of convertible preferred stock, net of issuance costs</t>
  </si>
  <si>
    <t>Proceeds from issuance of long-term debt</t>
  </si>
  <si>
    <t>Payment of debt issuance costs</t>
  </si>
  <si>
    <t>Payments on long-term debt, including final payment</t>
  </si>
  <si>
    <t>Proceeds from repayment of promissory notes issued upon early exercise of stock options</t>
  </si>
  <si>
    <t>Payments of initial public offering costs</t>
  </si>
  <si>
    <t>Proceeds from issuance of common stock upon stock option exercises</t>
  </si>
  <si>
    <t>Proceeds from exercises of common stock warra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Income taxes paid</t>
  </si>
  <si>
    <t>Supplemental disclosure of noncash investing and financing information:</t>
  </si>
  <si>
    <t>Purchases of property and equipment included in accounts payable</t>
  </si>
  <si>
    <t>Vesting of common stock subject to repurchase</t>
  </si>
  <si>
    <t>Nature of the Business and Basis of Presentation</t>
  </si>
  <si>
    <t>Organization Consolidation And Presentation Of Financial Statements [Abstract]</t>
  </si>
  <si>
    <t xml:space="preserve">1. Nature of the Business and Basis of Presentation Constellation Pharmaceuticals, Inc. (“Constellation” or the “Company”) is a clinical-stage biopharmaceutical company using its expertise in epigenetics to discover and develop novel therapeutics that address serious unmet medical needs in patients with cancers associated with abnormal gene expression or drug resistance. The Company was incorporated in January 2008 as EpiGenetiX, Inc. under the laws of the State of Delaware. On March 31, 2008, the Company changed its name to Constellation Pharmaceutical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accompanying financial statements have been prepared on the basis of continuity of operations, realization of assets and the satisfaction of liabilities and commitments in the ordinary course of business. Since inception, the Company has funded its operations with the sales of convertible preferred stock, payments received in connection with collaboration agreements, borrowings under loan agreements, and proceeds from the initial public offering (“IPO”) completed in July 2018. On March 20, 2019, the Company entered into a Loan and Security Agreement (the “Loan Agreement”) with Hercules Capital, Inc. (“Hercules”) pursuant to which Hercules agreed to provide the Company with up to $40.0 million in funding, to be made available in four tranches. December 31, 2019, the Company had drawn down on the first and second of the four tranches and in connection with the draw down received net proceeds of $29.5 million. On October 3, 2019, the Company completed a private placement of an aggregate of 7,647,057 shares of its common stock and received net proceeds of approximately $64.9 million. The Company has incurred recurring losses since inception, including net losses of $85.6 million, $59.9 million and $35.4 million for the year ended December 31, 2019, 2018, and 2017, respectively. As of December 31, 2019, the Company had an accumulated deficit of $319.4 million. The Company expects to continue to generate operating losses in the foreseeable future. As of March 10, 2020, the Company expects that its cash and cash equivalents will be sufficient to fund its operating expenses and capital expenditure requirements through at least 12 months from the issuance date of the financial statements. The Company’s financial statements have been prepared in conformity with accounting principles generally accepted in the United States of America (“GAAP”). </t>
  </si>
  <si>
    <t>Summary of Significant Accounting Policies</t>
  </si>
  <si>
    <t>Accounting Policies [Abstract]</t>
  </si>
  <si>
    <t>2. Summary of Significant Accounting Policies 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of research and development expenses, preferred stock tranche liability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pro forma information The accompanying unaudited pro forma balance sheet as of December 31, 2017 has been prepared to give effect to the automatic conversion of all shares of convertible preferred stock then outstanding into 10,731,348 shares of common stock and all warrants to purchase convertible preferred stock then outstanding becoming warrants to purchase common stock as if the proposed initial public offering had occurred on December 31, 2017. In the accompanying statements of operations and comprehensive loss, the unaudited pro forma basic and diluted net loss per share attributable to common stockholders for the year ended December 31, 2017 has been prepared to give effect to the automatic conversion of all shares of convertible preferred stock outstanding into shares of common stock and all warrants to purchase convertible preferred stock becoming warrants to purchase common stock as if the proposed initial public offering had occurred on the later of January 1, 2017 or the issuance date of the convertible preferred stock or preferred stock warrant. 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2018 or 2017.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December 31, 2019 (see Note 8) approximated fair value (a Level 3 measurement) based on interest rates currently available to the Company. Preferred stock tranche right The Series E-1 preferred stock purchase agreement provided the investors with the right to participate in a subsequent closing of Series E-1 preferred stock upon the earlier of one year from the issuance date or the achievement of a strategic event as determined by the Company’s board of directors (the “Series E-1 Tranche Right”). The Series E-1 Tranche Right met the definition of a freestanding financial instrument as the Series E-1 Tranche Right was legally detachable and separately exercisable from the Series E-1 preferred stock. The Series E-1 Tranche Right was classified as a liability and initially recorded at fair value. The preferred stock tranche liability was subject to revaluation at each balance sheet date until its exercise in 2017. Changes in fair value are included as a line item within other income (expense) in the accompanying statements of operations and comprehensive loss. 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not within the scope of the accounting guidance for collaboration arrangements (see Note 15).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based awards granted to employees and director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For stock-based awards granted to nonemployees, compensation expense is recognized over the period during which services are rendered by such nonemployees until completed. At the end of each financial reporting period prior to completion of the services, the fair value of these awards is remeasured using the then-current fair value of the Company’s common stock and updated assumption inputs in the Black-Scholes option-pricing model. The Company classifies stock-based compensation expense in its statements of operations and comprehensive loss in the same manner in which the award recipient’s payroll costs are classified or in which the award recipient’s service payments are classified. Marketable Securities Marketable securities consist of investments with original maturities greater than ninety days. The Company classifies its investments with maturities beyond one year as short term based on their highly liquid nature and because such marketable securities represent the investment of cash that is available for current operations. The Company considers its investment portfolio of marketable securities as available-for-sale. Accordingly, these marketable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 party custodian to manage the exchange of funds and ensure that collateral received is maintained at 102% of the value of the RRAs on a daily basis. RRAs have stated maturities of less than 30 days. As of December 31, 2019, the Company classified $0.4 million as restricted cash related to a letter of credit issued as a security deposit in connection with Company's lease of its corporate office facilities (Note 13). Cash, cash equivalents and restricted cash consists of the following:
December 31,
2019
2018
Cash and cash equivalents
$
334,332
$
114,592
Restricted cash
425
425
Cash, cash equivalents and restricted cash
$
334,757
$
115,017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2018 and 2017.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February 2016, the FASB issued ASU No. 2016-02, “Leases (Topic 842)”, which requires lessees to recognize leases on the balance sheet and disclose key information about leasing arrangements. The Company adopted ASU 2016-02 as of January 1, 2019, using the modified retrospective approach. Prior period amounts have not been adjusted. The main difference between previous GAAP (“Topic 840”) and Topic 842 is the recognition of right-of-use lease assets and lease liabilities by lessees for those leases classified as operating leases under Topic 840. In addition, the Company elected the following practical expedients:
•
the package of practical expedients permitted under the transition guidance within the new standard, which among other things, allowed the Company to carry forward the historical lease classification;
•
the short-term lease practical expedient, which allowed the Company to exclude short-term leases of less than 12 months from recognition in the unaudited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ight-of-use ("ROU") assets and lease liabilities for lease arrangements with an initial term greater than twelve months of $3.1 million and $3.5 million, respectively, as of January 1, 2019. The difference between the operating lease assets and liabilities was recorded as an adjustment to “Other liabilities” on the consolidated and condensed balance sheets, primarily related to deferred rent (lease incentives). The adoption of ASU 2016-02 had no impact on Retained earnings. For additional information regarding how the Company is accounting for leases under Topic 842, refer to Note 12, Leases Recently issued accounting pronouncements In June 2016, the FASB issued ASU 2016-13, “Financial Instruments – Credit Losses (Topic 326): Measurement of Credit Losses on Financial Instruments for annual and interim periods beginning after December 15, 2022 In July 2017, the FASB issued ASU No. 2017-11, Earnings Per Share (T</t>
  </si>
  <si>
    <t>Fair Value Measurements</t>
  </si>
  <si>
    <t>Fair Value Disclosures [Abstract]</t>
  </si>
  <si>
    <t xml:space="preserve">3. Fair Value Measurements The following tables present information about the Company’s financial assets and liabilities measured at fair value on a recurring basis and indicate the level of the fair value hierarchy utilized to determine such fair values (in thousands):
December 31, 2019
Level 1
Level 2
Level 3
Total
Cash equivalents:
Money market funds included in cash and cash equivalents
$
303,345
$
—
$
—
$
303,345
Commercial paper
—
8,986
—
8,986
Corporate debt securities
—
2,001
—
2,001
Reverse Repurchase Agreements (RRAs)
—
20,000
—
20,000
$
303,345
$
30,987
$
—
$
334,332
Marketable securities:
Corporate debt securities
$
—
$
12,748
$
—
$
12,748
Commercial paper
—
26,808
—
26,808
Government securities
—
10,046
—
10,046
Total
$
—
$
49,602
$
—
$
49,602
December 31, 2018
Level 1
Level 2
Level 3
Total
Assets:
Money market funds included in cash and cash equivalents
$
114,592
$
—
$
—
$
114,592
$
114,592
$
—
$
—
$
114,592
Money market funds were valued by the Company using quoted prices in active markets for similar securities, which represent a Level 1 measurement within the fair value hierarchy. The fair value of Level 2 instruments classified as cash equivalents and marketable debt securities were determined through third-party pricing services. During the years ended December 31, 2019 and 2018, there were no transfers between Level 1, Level 2 and Level 3. </t>
  </si>
  <si>
    <t>Marketable Securities</t>
  </si>
  <si>
    <t>Cash And Cash Equivalents [Abstract]</t>
  </si>
  <si>
    <t>4. Marketable Securities The following table summarizes the Company’s marketable securities and cash equivalents as of December 31, 2019. The Company did not hold any marketable securities as of December 31, 2018.
December 31, 2019
Amortized Cost
Unrealized Gains
Unrealized Losses
Fair Value
(in thousands)
Cash equivalents:
Money market funds
$
303,345
$
—
$
—
$
303,345
Commercial paper
8,986
—
—
8,986
Corporate debt securities
2,001
—
—
2,001
Reverse Repurchase Agreements (RRAs)
20,000
—
—
20,000
Total cash equivalents
$
334,332
$
—
$
—
$
334,332
Marketable securities:
Corporate debt securities
$
12,753
$
—
$
(5
)
$
12,748
Commercial paper
26,808
—
—
26,808
Government securities
10,047
—
(1
)
10,046
Total marketable securities
$
49,608
$
—
$
(6
)
$
49,602
Total cash equivalents and marketable securities
$
383,940
$
—
$
(6
)
$
383,934</t>
  </si>
  <si>
    <t>Property and Equipment, net</t>
  </si>
  <si>
    <t>Property Plant And Equipment [Abstract]</t>
  </si>
  <si>
    <t xml:space="preserve">5. Property and Equipment, net Property and equipment, net consisted of the following (in thousands):
December 31,
2019
2018
Laboratory equipment
$
5,411
$
5,603
Computer equipment and internal-use software
1,567
2,319
Furniture and fixtures
330
289
Leasehold improvements
466
240
7,774
8,451
Less: Accumulated depreciation and amortization
(6,803
)
(7,241
)
$
971
$
1,210
Depreciation and amortization expense were $0.8 million and $0.6 million for the years ended December 31, 2019 and 2018, respectively. During the year ended December 31, 2019 and 2018, the Company disposed of property and equipment with a gross book value and accumulated depreciation of $1.2 million and less than $0.1 million, respectively. There was no gain or loss resulting from the disposals. </t>
  </si>
  <si>
    <t>Accrued Expenses and Other Current Liabilities</t>
  </si>
  <si>
    <t>Payables And Accruals [Abstract]</t>
  </si>
  <si>
    <t>6. Accrued Expenses and Other Current Liabilities Accrued expenses and other current liabilities consisted of the following (in thousands):
December 31,
2019
2018
Accrued employee compensation and benefits
$
4,527
$
2,726
Accrued external research and development expense
7,707
5,610
Accrued professional fees
184
255
Other
497
346
$
12,915
$
8,937</t>
  </si>
  <si>
    <t>Collaboration and Research Agreements</t>
  </si>
  <si>
    <t xml:space="preserve">7. Collaboration and Research Agreements Leukemia &amp; Lymphoma Society The Company has a collaboration agreement (the “LLS Agreement”) with the Leukemia and Lymphoma Society, (“LLS”) pursuant to which LLS committed to provide funding to the Company for research and development services, conditional on (i) the achievement of milestones in accordance with the LLS Agreement and (ii) equal funding being provided by the Company. Through December 31, 2018, the Company received funding totaling $7.3 million from LLS upon the achievement of specified milestones, which were recorded as a reduction of research and development expense. There was no additional funding received in the year ended December 31, 2019. The LLS Agreement requires the Company to make payments to LLS upon the Company’s achievement of specified milestones that could total up to $25.0 million in aggregate (see Note 15). </t>
  </si>
  <si>
    <t>Debt</t>
  </si>
  <si>
    <t>Debt Disclosure [Abstract]</t>
  </si>
  <si>
    <t>8. Debt The Company previously had outstanding amounts due under an agreement of $11.8 million (the “2016 Loan Agreement”). Borrowings under the 2016 Loan Agreement bore interest at an annual rate of 7.6% and were repaid in full on July 3, 2018. In addition, a final payment equal to 5% of the original principal amount was paid upon the final principal payment. On March 20, 2019, the Company entered into the Loan Agreement with Hercules as administrative and collateral agent, and various other lenders, pursuant to which the Company may borrow under a term loan up to an aggregate principal amount of $40.0 million, to be made available in four tranches. The outstanding principal balance as of December 31, 2019 is $30.0 million. As of December 31, 2019, the Company had drawn down on the first and second of the four tranches, and it has the ability to draw down the remainder of the tranches until March 31, 2020, subject to lender approval. The term loan bears interest at an annual rate equal to the greater of 8.55% and the prime rate of interest plus 2.55%. The Loan Agreement provides for interest-only payments until April 30, 2021, and repayment of the aggregate outstanding principal balance of the term loan in monthly installments starting on May 1, 2021 and continuing through April 1, 2023 (the “Maturity Date”). In addition, the Company paid a fee of $0.3 million upon closing and is required to pay a fee of 6.35% of the aggregate amount of advances under the Loan Agreement at maturity. At its option, the Company may elect to prepay all or a portion of the outstanding advances by paying the entire principal balance (or a portion thereof) and all accrued and unpaid interest thereon plus a prepayment charg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 In connection with the Loan Agreement, the Company granted Hercules a security interest in all of its personal property now owned or hereafter acquired, excluding intellectual property (but including the rights to payment and proceeds from the sale, licensing or disposition of intellectual property), and a negative pledge on intellectual property. The Loan Agreement also contains certain events of default, representations, warranties and non-financial covenants of the Company. If the Company fails to make payments when due, or breaches any operational covenant or has any event of default, this could have a material adverse effect on its business and financial condition. As of December 31, 2019, notes payable consisted of the following:
December 31, 2019
Principal amount of term loans
$
30,000
Debt discount current portion
—
Less: Current portion
—
Long-term debt, net of current portion
30,000
Debt discount net of current portion
(358
)
Long-term debt, net of discount and current portion
$
29,642</t>
  </si>
  <si>
    <t>Convertible Preferred Stock</t>
  </si>
  <si>
    <t>Temporary Equity Disclosure [Abstract]</t>
  </si>
  <si>
    <t>9. Convertible Preferred Stock As of April 5, 2018, the Company had issued Series A, Series B, Series D, Series E, Series E-1, and Series F convertible preferred stock (collectively the “Preferred Stock”). On July 23, 2018, upon the closing of the Company’s IPO, all outstanding convertible preferred stock automatically converted into shares of common stock.</t>
  </si>
  <si>
    <t>Warrants to Purchase Convertible Preferred Stock</t>
  </si>
  <si>
    <t>Warrants And Rights Note Disclosure [Abstract]</t>
  </si>
  <si>
    <t xml:space="preserve">10. Warrants to Purchase Convertible Preferred Stock The Company issued warrants to purchase convertible preferred stock in 2013 and 2014 for the purchase of 375,000 shares of Series B Preferred Stock. Upon the closing of the IPO in July 2018, these warrants became warrants to purchase 34,062 shares of common stock at which time the Company reclassified the carrying value of the warrants to additional paid-in capital. Prior to the warrants becoming warrants to purchase common stock, the Company was required to remeasure the fair value of the liability for these preferred stock warrants at each reporting date since their grant date, with any adjustments recorded in interest expense. The warrants outstanding at each reporting date were remeasured using the Black-Scholes option-pricing model, and the resulting change in fair value was recorded in interest expense in the Company’s statements of operations and comprehensive loss. </t>
  </si>
  <si>
    <t>Equity</t>
  </si>
  <si>
    <t>Equity [Abstract]</t>
  </si>
  <si>
    <t>11. Equity Preferred Stock The Company has authorized preferred stock amounting to 5,000,000 shares as of December 31, 2019 and 2018, respectively. The authorized preferred stock was classified under stockholders’ equity at December 31, 2019 and 2018. Common Stock As of December 31, 2019, the Company’s certificate of incorporation, as amended and restated, authorized the Company to issue 200,000,000 shares of common stock, $0.0001 par value per share. Each share of common stock entitles the holder to one vote on all matters submitted to a vote of the Company’s stockholders. Common stockholders are not entitled to receive dividends, unless declared by the Company’s board of directors. No dividends have been declared or paid by the Company since its inception. At-the-Market Offering In August 2019, the Company entered into an Open Market Sale Agreement SM December 31, 2019 Private Placement On October 3, 2019, the Company completed a private placement of an aggregate of 7,647,057 shares of its common stock and received net proceeds of approximately $64.9 million. Follow On Offering On December 13, 2019, the Company completed a public offering of an aggregate of 7,475,000 of its common stock and received net proceeds of approximately $241.9 million. Warrants to Purchase Common Stock As of December 31, 2017, the Company had outstanding warrants to purchase 112,900 shares of common stock with an exercise price of $1.55 per share. Upon the closing of the IPO in July 2018, the Company’s preferred stock warrants became warrants to purchase 34,062 shares of common stock with an exercise price of $13.22 per share. In August 2018, 51,032 warrants with an exercise price of $1.55 per share were exercised. As of December 31, 2019, the Company has outstanding warrants to purchase common stock as follows:
Issuance Date
Term (in years)
Exercise Price
Number of Common Shares Issuable under Warrant
May 23, 2011
10
$
1.55
61,868
September 30, 2014
10
$
13.22
22,708
84,576</t>
  </si>
  <si>
    <t>Stock-Based Compensation</t>
  </si>
  <si>
    <t>Disclosure Of Compensation Related Costs Sharebased Payments [Abstract]</t>
  </si>
  <si>
    <t xml:space="preserve">12. Stock-based Compensation 2008 Stock Incentive Plan The Company’s 2008 Stock Incentive Plan (the “2008 Plan”) provided for the Company to grant incentive stock options or nonqualified stock options, restricted stock, restricted stock units and other equity awards to employees, directors, consultants and advisors of the Company. The 2008 Plan was administered by the board of directors or, at the discretion of the board of directors, by a committee of the board of directors. The board of directors could also delegate to one or more officers of the Company the power to grant awards to employees and certain officers of the Company. The exercise prices, vesting and other restrictions were determined at the discretion of the board of directors, or its committee if so delegated. Stock options granted under the 2008 Plan with service-based vesting conditions generally vest over four years and expire after ten years. The total number of shares of common stock that were authorized for issuance under the 2008 Plan was 4,039,829 shares. Upon effectiveness of the Company’s 2018 Equity Incentive Plan, the (“2018 Plan”) in July 2018, the remaining 245,557 shares available under the 2008 Plan became available for issuance under the 2018 Plan and no future issuance will be made under the 2008 Plan. Additionally, outstanding options under the 2008 Plan that expired, terminated, are surrendered or canceled without having been fully exercised will be available for future awards under the 2018 Plan. The exercise price for stock options granted is not less than the fair value of common shares as determined by the board of directors as of the date of grant. The Company’s board of directors valued the Company’s common stock, taking into consideration its most recently available valuation of common stock performed by third parties as well as additional factors which may have changed since the date of the most recent contemporaneous valuation through the date of grant. 2018 Equity Incentive Plan In June 2018, the Company’s stockholders approved the 2018 Plan, which became effective on July 18, 2018. The 2018 Plan provides for the grant of incentive stock options, non-qualified options, stock appreciation rights, restricted stock awards, restricted stock units and other stock-based awards. The number of shares initially reserved for issuance under the 2018 Plan is 2,779,544 plus the 245,557 shares of common stock remaining available for issuance under the 2008 Plan as of that date. The number of shares reserved shall be annually increased on each January 1 through January 1, 2028 by the least of (i) 2,216,368 shares, (ii) 4% of the number of shares of the Company’s common stock outstanding on the first day of the year or (iii) an amount determined by the Company’s board of directors. The shares of common stock underlying any awards that are expired, forfeited, canceled, held back upon exercise or settlement of an award to satisfy the exercise price or tax withholding, repurchased or are otherwise terminated by the Company under the 2018 Plan or the 2008 Plan will be added back to the shares of common stock available for issuance under the 2018 Plan. As of December 31, 2019, 1,677,943 shares remained available for future issuance under the 2018 Plan. In January 2020, the shares under the 2018 Plan were increased by 1,668,762 shares pursuant to the annual increase described above. 2018 Employee Stock Purchase Plan In June 2018, the Company’s stockholders approved the 2018 Employee Stock Purchase Plan which became effective on July 18, 2018. A total of 272,504 shares of common stock were reserved for issuance under this plan. The number of shares reserved shall be annually increased on each January 1 thereafter through January 1, 2028 by the least of (i) 545,008 shares, (ii) 1% of the number of shares of the Company’s common stock outstanding on the first day of the year or (iii) an amount determined by the Company’s board of directors. In January 2020, the shares under the 2018 Employee Stock Purchase Plan were increased by 417,190 shares pursuant to the annual increase described above.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representative group of public companies in the biotechnology industry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as prescribed by the SEC Staff Accounting Bulletin No. 107, Share-Based Payment The following table presents, on a weighted average basis, the assumptions used in the Black-Scholes option-pricing model to determine the fair value of stock options granted to employees and directors:
Year Ended December 31,
2019
2018
2017
Risk-free interest rate
2.30
%
2.79
%
2.04
%
Expected volatility
82.21
%
81.06
%
79.82
%
Expected dividend yield
—
—
—
Expected term (in years)
6.03
6.05
6.00
The following table summarizes the Company’s option activity since December 31, 2018:
Weighted
Weighted
Average
Average
Aggregate
Number
Exercise
Contractual
Intrinsic
of Shares
Price
Term
Value
(in years)
(in thousands)
Outstanding as of December 31, 2018
3,779,403
$
7.78
8.80
110.00
Granted
1,515,399
10.79
Exercised
(746,422
)
6.76
Forfeited
(337,312
)
8.86
Outstanding as of December 31, 2019
4,211,068
$
8.95
8.39
$
160,689
Vested and expected to vest as of December 31, 2019
4,211,068
$
8.95
8.39
$
160,689
Options exercisable as of December 31, 2019
1,256,048
$
7.39
7.71
$
49,882
Prior to July 2016, the Company’s stock option agreements allowed for the exercise of unvested stock option awards. The unvested shares are subject to repurchase by the Company if the employees cease to provide service to the Company, with or without cause. The table above reflects unvested stock options as exercised on the dates that the shares are no longer subject to repurchase. Payment for unvested shares is recorded as a long-term liability in the accompanying balance sheets. The liability for unvested common stock subject to repurchase is then reclassified into stockholders’ equity as the shares vest. As of December 31, 2019 and 2018, options for the purchase of zero and 340 shares of common stock, respectively, had been exercised but were unvested and subject to repurchase. As December 31, 2019 and 2018, the long-term liability related to the payments for unvested shares was none and less than $0.1 million, respectively. For options granted after July 2016, the Company’s stock option agreements no longer allow for early exercise of the options.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stock options exercised during the years ended December 31, 2019 and 2018 was $17.7 million and $0.2 million, respectively. The weighted average grant-date fair value of awards granted during each of the years ended December 31, 2019 and 2018 were $7.63 and $6.66 per share, respectively. As of December 31, 2019, there were outstanding unvested service-based stock options held by nonemployees for the purchase of 25,195 shares of common stock. Stock-based compensation The Company recorded stock-based compensation expense in the following expense categories of its statements of operations and comprehensive loss (in thousands):
Year Ended December 31,
2019
2018
2017
Research and development expenses
$
2,703
$
1,668
$
559
General and administrative expenses
4,207
2,284
592
Total
$
6,910
$
3,952
$
1,151
As of December 31, 2019, total unrecognized compensation cost related to the unvested stock-based awards was $18.5 million, which is expected to be recognized over a weighted average period of 2.71 years. </t>
  </si>
  <si>
    <t>Leases</t>
  </si>
  <si>
    <t>Leases [Abstract]</t>
  </si>
  <si>
    <t>13. Leases The Company has leases for office and laboratory space. The Company occupies approximately 36,309 square feet of office and laboratory space in Cambridge, Massachusetts under a lease that originally expired in June 2020 and an additional 11,237 of office space in the same facility which originally expired in February 2022. In June 2019, the Company executed an amendment to extend the term of the lease until June 30, 2023. The Company determined that these leases are operating leases. In June 2019, the Company entered into a sublease agreement for a portion of its office space consisting of approximately 4,422 square feet. The sub-lease commenced on June 21, 2019, (the “2019 sublease”) and expires on June 20, 2020. The Company recognizes its minimum rental expense on a straight-line basis over the term of the lease beginning with the date of initial control of the asset. With the adoption of ASC 842 the Company recognized all leases with terms greater than 12 months in duration on its Consolidated Balance Sheets as right-of-use assets and lease liabilities as of January 1, 2019. The Company adopted the standard using the modified retrospective approach. Upon adoption of ASC 842 on January 1, 2019, the Company recorded operating lease assets of $3.1 million and operating lease liabilities of $3.5 million. The adoption of ASC 842 did not have a material impact on its consolidated statements of operations. Prior periods are presented in accordance with ASC 840, Leases The Company has made certain assumptions and judgments when applying ASC 842, the most significant of which are:
•
The Company elected the package of practical expedients available for transition which allow it to not (i) reassess whether expired or existing contracts contain leases under the new definition of a lease, (ii) determine lease classification for expired or existing leases and (iii) determine whether previously capitalized initial direct costs would qualify for capitalization under ASC 842.
•
The Company did not elect to use hindsight when considering judgments and estimates such as assessments of lessee options to extend or terminate a lease or purchase the underlying asset.
•
For all asset classes, the Company elected to not recognize a right-of-use asset and lease liability for short-term leases of less than 12 months.
•
For all asset classes, the Company elected to not separate non-lease components from lease components to which they relate and have accounted for the combined lease and non-lease components as a single lease component.
•
The Company use its incremental borrowing rate to calculate the present value of its lease payments, as the implicit rates in its leases are not readily determinable. As of December 31, 2019, assets under operating lease were $10.7 million. The elements of lease expense were as follows (in thousands)
For the Year Ended December 31, 2019
Lease cost:
Operating lease cost
$
3,735
Sublease income
(199
)
Total Lease cost
$
3,536
Other information:
Operating cash flows used for operating leases
$
3,161
Operating lease liabilities arising from obtaining
right-of-use assets
$
11,321
Weighted-average remaining lease term in years
3.5
Weighted-average discount rate
10.37
% Future minimum lease payments under the operating lease as of December 31, 2019 are as follows (in thousands):
Year Ending December 31,
2020
$
3,592
2021
3,881
2022
3,997
2023
2,033
$
13,503
Present value adjustment
(2,182
)
Present value of lease liabilities
$
11,321
The Company adopted ASC 842, Leases
Year Ending December 31,
2019
$
3,174
2020
2,122
2021
896
2022
150
$
6,342
Rent expense under operating leases was $ 2.3 million for the year ended December 31, 2018, which was prior to the adoption of ASC 842, Leases.</t>
  </si>
  <si>
    <t>Income Taxes</t>
  </si>
  <si>
    <t>Income Tax Disclosure [Abstract]</t>
  </si>
  <si>
    <t xml:space="preserve">14. Income Taxes 2017 U.S. tax reform On December 22, 2017, the Tax Cuts and Jobs Act (the “TCJA”) was signed into U.S. law. The TCJA includes a number of changes to existing tax law, including, among other things, a permanent reduction in the federal corporate income tax rate from 35% to 21%, effective as of January 1, 2018, as well as limitation of the deduction for net operating losses to 80% of current year taxable income and elimination of net operating loss carrybacks, in each case, for losses arising in taxable years beginning after December 31, 2017 (though any such net operating losses may be carried forward indefinitely). In connection with the TCJA, the Company remeasured certain deferred tax assets and liabilities based on the rates at which they are expected to reverse in the future, which is generally 21%. The remeasurement of the Company' deferred tax balance was primarily offset by application of its valuation allowance. As of December 31, 2018, the Company had completed its accounting for all of the tax effects of the enactment of the TCJA; including the effects on its existing deferred tax balances. The Company had not recognized any material adjustment to the provisional estimate that was previously recorded related to the TCJA. Income taxes During the years ended December 31, 2019, 2018, and 2017, the Company recorded $24.0 thousand and no income tax, respectively for the net operating losses incurred or for the research and development tax credits generated in each year due to its uncertainty of realizing a benefit from those items. The $24 thousand recorded in 2019 represents state income taxes. A reconciliation of the U.S. federal statutory income tax rate to the Company’s effective income tax rate is as follows:
Year Ended December 31,
2019
2018
2017
Federal statutory income tax rate
21.0
%
21.0
%
34.0
%
State taxes, net of federal benefit
7.4
6.2
5.7
Federal and state research and development tax credit
4.7
4.1
5.6
Warrant Settlement
—
—
4.3
Permanent items
3.3
(0.3
)
(2.6
)
Impact of the Tax Cuts and Jobs Act
—
—
(56.9
)
Other
—
(0.1
)
(0.2
)
Change in deferred tax asset valuation allowance
(36.4
)
(30.9
)
10.1
Effective income tax rate
0.0
%
0.0
%
0.0
% Net deferred tax assets consisted of the following (in thousands):
December 31,
2019
2018
Deferred tax assets:
Net operating loss carryforwards
$
86,575
$
61,147
Research and development tax credit carryforwards
15,611
11,574
Depreciation and amortization
73
39
Other
6,154
1,593
Total deferred tax assets
108,413
74,353
Valuation allowance
(105,478
)
(74,353
)
Deferred tax liabilities:
$
2,935
$
—
Right of use assets
(2,935
)
—
Total deferred tax liabilities
$
(2,935
)
$
—
As of December 31, 2019, the Company had U.S. federal and state net operating loss carryforwards of $317.4 million and $315.3 million, respectively, which may be available to offset future income tax liabilities. Federal net operating loss carryforwards of $168.9 million will expire at various dates from 2028 to 2037. $148.5 million of the federal net operating loss can be carried forward indefinitely. State net operating loss carryforwards of $315.3 million will expire at various dates from 2030 to 2039. Utilization of the U.S. federal and state net operating loss carryforwards and research and development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completed several financings through December 31, 2011, which resulted in ownership changes in excess of 50%. The Company prepared an analysis to determine the effect of the ownership change limitation on its ability to utilize its net operating loss and tax credit carryforwards, and concluded that as a result of ownership changes that occurred during 2008, there are restrictive limitations on approximately $1.9 million of the Company’s net operating loss carryforwards and approximately $0.1 million of the Company’s tax credit carryforwards. These limitations are reflected in the Company’s net operating loss carryforwards and tax credit carryforwards presented herein. Subsequent ownership changes may further affect the limitation in future years. The Company has not conducted a study to assess whether a change of control has occurred since 2011 due to the significant complexity and cost associated with such a study. If the Company has experienced a change of control, as defined by Section 382, at any time since 2011, utilization of the net operating loss carryforwards or research and development tax credit carryforwards generated since 2011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n additional study is completed by the Company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ccordingly, a full valuation allowance has been established against the deferred tax assets as of December 31, 2019 and 2018. Management reevaluates the positive and negative evidence at each reporting period. Changes in the valuation allowance for deferred tax assets during the years ended December 31, 2019 and 2018 related primarily to the increase in net operating loss carryforwards and research and development tax credit carryforwards in 2019 and 2018, and were as follows (in thousands):
Year Ended December 31,
2019
2018
Valuation allowance as of beginning of year
$
74,353
$
55,813
Increases recorded to income tax provision
31,125
18,540
Valuation allowance as of end of year
$
105,478
$
74,353
As of December 31, 2019 and 2018, the Company had not recorded any amounts for unrecognized tax benefits. The Company’s policy is to record interest and penalties related to income taxes as part of its income tax provision. As of December 31, 2019 and 2018, the Company had no accrued interest or penalties related to uncertain tax positions and no amounts had been recognized in the Company’s statements of operations and comprehensive loss. The Company files income tax returns in the United States and Massachusetts. The federal and state income tax returns are generally subject to tax examinations for the tax years ended December 31, 2016 through December 31, 2019. To the extent the Company has tax attribute carryforwards, the tax years in which the attribute was generated may still be adjusted upon examination by the Internal Revenue Service or state taxing authorities to the extent utilized in a future period. No federal or state tax audits are currently in process. </t>
  </si>
  <si>
    <t>Commitments and Contingencies</t>
  </si>
  <si>
    <t>Commitments And Contingencies Disclosure [Abstract]</t>
  </si>
  <si>
    <t xml:space="preserve">15. Commitments and Contingencies Research Agreements The LLS Agreement requires the Company to make certain milestone payments to LLS, that could total up to $25.0 million in the aggregate, upon the receipt of payments by the Company associated with the licensing or transfer of rights to the related compound (or a product) to a third party, upon first regulatory approval of a product in the U.S., or upon the first regulatory approval of a product in Europe or Japan. As of December 31, 2019, and 2018, no events have occurred that would require payment of the milestones. The Company has several in-license agreements with academic organizations. The Company is obligated to pay annual license maintenance fees of less than $0.1 million per year as well as reimburse certain institutions for costs incurred related to the filing, prosecution and maintenance of patent rights licensed under the agreements. In addition, the Company may be obligated to pay contingent milestone payments of up to a maximum of $15.7 million upon the achievement of certain defined events as well as royalties of low single-digit percentages of sales of licensed products. In certain cases, the maximum payments to the academic organizations are capped. If the Company grants any sublicense rights under the license agreements, the Company has agreed to pay a percentage of sublicense fees received by the Company to the licensors. As of December 31, 2019, and 2018, no events have occurred that would require payment of the milestones, royalties, or sublicense fe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financial statements as of December 31, 2019, and 2018. Legal Proceedings At each reporting date, we evaluate whether or not a potential loss amount or a potential range of losses is probable and reasonably estimable under the provisions of the authoritative guidance that addresses accounting for contingencies. We expense as incurred the costs related to such legal proceedings. On January 17, 2017, a participant dosed in one of the Company’s clinical trials filed a complaint against us in the United States District Court for the District of Arizona, alleging negligence, lack of informed consent, strict products liability and loss of consortium. The parties have reached agreement with regards to a resolution. </t>
  </si>
  <si>
    <t>Net Loss and Unaudited Pro Forma Net Loss Per Share</t>
  </si>
  <si>
    <t>Earnings Per Share [Abstract]</t>
  </si>
  <si>
    <t>16. Net Loss and Unaudited Pro Forma Net Loss Per Share Net loss per share Basic and diluted net loss per share attributable to common stockholders was calculated as follows (in thousands, except share and per share amounts):
Year Ended December 31,
2019
2018
Numerator:
Net loss
$
(85,550
)
$
(59,925
)
Unrealized loss on marketable securities
(6
)
—
Net loss attributable to common stockholders
$
(85,556
)
$
(59,925
)
Denominator:
Weighted average common shares outstanding, basic and diluted
28,151,763
11,984,293
Net loss per share attributable to common stockholders, basic and diluted
$
(3.04
)
$
(5.00
) The Company’s potential dilutive securities, which include warrants for the purchase of common stock and common stock option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Warrants for the purchase of common stock
84,576
95,930
Options to purchase common stock
4,211,068
3,779,403
4,295,644
3,875,333</t>
  </si>
  <si>
    <t>Retirement Plan</t>
  </si>
  <si>
    <t>Compensation And Retirement Disclosure [Abstract]</t>
  </si>
  <si>
    <t xml:space="preserve">17.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As currently established, the Company is not required to make contributions to the 401(k) Plan. The Company made matching contributions of $0.4 million and $0.3 million for the years ended December 31, 2019 and 2018, respectively. </t>
  </si>
  <si>
    <t>Selected Quarterly Financial Data (unaudited)</t>
  </si>
  <si>
    <t>Quarterly Financial Information Disclosure [Abstract]</t>
  </si>
  <si>
    <t>18. Selected Quarterly Financial Data (unaudited) The following table contains selected consolidated quarterly financial information from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9
June 30, 2019
September 30, 2019
December 31, 2019
(In thousands, except per share data)
Total operating expenses
$
20,106
$
20,841
$
21,051
$
24,057
Total other income (expense), net
680
74
(98
)
(127
)
Net loss and comprehensive loss
$
(19,426
)
$
(20,767
)
$
(21,149
)
$
(24,208
)
Net loss attributable to common stockholders
$
(19,417
)
$
(20,765
)
$
(21,159
)
$
(24,215
)
Net loss per share attributable to common stockholders, basic and diluted
$
(0.75
)
$
(0.80
)
$
(0.82
)
$
(0.69
)
Three months ended
March 31, 2018
June 30, 2018
September 30, 2018
December 31, 2018
(In thousands, except per share data)
Total operating expenses
$
12,177
$
12,022
$
16,413
$
20,632
Total other income (expense), net
75
81
475
688
Net loss and comprehensive loss
$
(12,102
)
$
(11,941
)
$
(15,938
)
$
(19,944
)
Net loss attributable to common stockholders
$
(12,102
)
$
(11,941
)
$
(15,938
)
$
(19,944
)
Net loss per share attributable to common stockholders, basic and diluted (1)
$
(12.44
)
$
(9.96
)
$
(0.81
)
$
(0.77
)
(1 )
The explanation for major variances of net loss per share from the first and second quarters for the year ended December 31, 2018 are: On July 23, 2018, upon the closing of the Company’s IPO, all outstanding convertible preferred stock automatically converted into shares of common stock.</t>
  </si>
  <si>
    <t>Summary of Significant Accounting Policies (Policies)</t>
  </si>
  <si>
    <t>Principles of Consolidation</t>
  </si>
  <si>
    <t>Principles of Consolidation The consolidated financial statements include the accounts of the Company and its wholly-owned subsidiary, Constellation Securities Corporation, which was established on December 21, 2018. All significant intercompany balance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of research and development expenses, preferred stock tranche liability and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si>
  <si>
    <t>Unaudited pro forma information</t>
  </si>
  <si>
    <t>Unaudited pro forma information The accompanying unaudited pro forma balance sheet as of December 31, 2017 has been prepared to give effect to the automatic conversion of all shares of convertible preferred stock then outstanding into 10,731,348 shares of common stock and all warrants to purchase convertible preferred stock then outstanding becoming warrants to purchase common stock as if the proposed initial public offering had occurred on December 31, 2017. In the accompanying statements of operations and comprehensive loss, the unaudited pro forma basic and diluted net loss per share attributable to common stockholders for the year ended December 31, 2017 has been prepared to give effect to the automatic conversion of all shares of convertible preferred stock outstanding into shares of common stock and all warrants to purchase convertible preferred stock becoming warrants to purchase common stock as if the proposed initial public offering had occurred on the later of January 1, 2017 or the issuance date of the convertible preferred stock or preferred stock warrant.</t>
  </si>
  <si>
    <t>Concentrations of credit risk and of significant suppliers</t>
  </si>
  <si>
    <t xml:space="preserve">Concentrations of credit risk and of significant suppliers Financial instruments that potentially expose the Company to concentrations of credit risk consist primarily of cash and cash equivalents. The Company maintains most of its cash and cash equivalents at two accredited financial institutions in amounts that could exceed federally insured limits. Cash equivalents are invested in an institutional money market fund. The Company does not believe that it is subject to unusual credit risk beyond the normal credit risk associated with commercial banking relationships.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si>
  <si>
    <t>Deferred offering costs</t>
  </si>
  <si>
    <t xml:space="preserve">Deferred offering costs The Company capitalizes certain legal, accounting and other third-party fees that are directly associated with in-process equity financings as deferred offering costs until such financings are consummated. After consummation of such equity financing, these costs are recorded in stockholders’ equity (deficit) as a reduction of additional paid-in capital generated as a result of the offering. Should the in-process equity financing be abandoned, the deferred offering costs will be expensed immediately as a charge to operating expenses in the statements of operations and comprehensive loss. </t>
  </si>
  <si>
    <t>Deferred financing costs</t>
  </si>
  <si>
    <t xml:space="preserve">Deferred financing costs The Company capitalizes lender, legal and other third-party fees that are directly associated with obtaining access to capital under credit facilities. Debt issuance costs incurred in connection with obtaining access to capital are recorded in prepaid expenses and other current assets and are amortized over the availability period or term of the credit facility. Debt issuance costs related to a recognized debt liability are recorded as a direct reduction of the carrying amount of the debt liability.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ves of the respective assets are charged to expense as incurred, while costs of major additions and betterments are capitaliz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es on long-lived assets during the years ended December 31, 2019, 2018 or 2017.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preferred stock warrant liability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outstanding debt as of December 31, 2019 (see Note 8) approximated fair value (a Level 3 measurement) based on interest rates currently available to the Company. </t>
  </si>
  <si>
    <t>Preferred stock tranche right</t>
  </si>
  <si>
    <t xml:space="preserve">Preferred stock tranche right The Series E-1 preferred stock purchase agreement provided the investors with the right to participate in a subsequent closing of Series E-1 preferred stock upon the earlier of one year from the issuance date or the achievement of a strategic event as determined by the Company’s board of directors (the “Series E-1 Tranche Right”). The Series E-1 Tranche Right met the definition of a freestanding financial instrument as the Series E-1 Tranche Right was legally detachable and separately exercisable from the Series E-1 preferred stock. The Series E-1 Tranche Right was classified as a liability and initially recorded at fair value. The preferred stock tranche liability was subject to revaluation at each balance sheet date until its exercise in 2017. Changes in fair value are included as a line item within other income (expense) in the accompanying statements of operations and comprehensive loss. </t>
  </si>
  <si>
    <t>Segment information</t>
  </si>
  <si>
    <t xml:space="preserve">Segment information The Company manages its operations as a single segment for the purposes of assessing performance and making operating decisions. The Company’s singular focus is the development of novel therapeutics in the field of epigenetics. All of the Company’s tangible assets are held in the United States. </t>
  </si>
  <si>
    <t>Revenue recognition</t>
  </si>
  <si>
    <t xml:space="preserve">Revenue recognition On January 1, 2018, the Company adopted the new revenue standard, discussed below under the heading “Recently Adopted Accounting Pronouncements”, which amended revenue recognition principles and provides a single, comprehensive set of criteria for revenue recognition within and across all industries (“ASC 606”).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contract(s) with the customer, (ii) identification of the promised goods or services in the contract and determination of whether the promised goods or services are performance obligations, (iii) measurement of the transaction price, (iv) allocation of the transaction price to the performance obligations, and (v) recognition of revenue when (or as) the Company satisfies each performance obligation. The Company only applies the five-step model to contracts when it is probable that it will collect consideration it is entitled to in exchange for the goods or services it transfers to the customer. The Company accounts for a contract with a customer that is within the scope of ASC 606 when all of the following criteria are met: (i) the arrangement has been approved by the parties and the parties are committed to perform their respective obligations, (ii) each party’s rights regarding the goods or services to be transferred can be identified, (iii) the payment terms for the goods or services to be transferred can be identified, (iv) the arrangement has commercial substance and (v) collection of substantially all of the consideration to which the Company will be entitled in exchange for the goods or services that will be transferred to the customer is probable. The Company estimates the transaction price based on the amount of consideration the Company expects to be received for transferring the promised goods or services in the contract. The consideration may include both fixed consideration and variable consideration. At the inception of each arrangement that includes variable consideration, the Company evaluates the amount of the potential payments and the likelihood that the payments will be received. The Company utilizes either the most likely amount method or expected value method to estimate the transaction price based on which method better predicts the amount of consideration expected to be received. If it is probable that a significant revenue reversal would not occur, the variable consideration is included in the transaction price. For arrangements that include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milestones and any related constraint, and if necessary, adjusts the estimate of the overall transaction price. Any such adjustments are recorded on a cumulative catch-up basis, which would affect collaboration revenue and net income (loss) in the period of adjustment. For sales-based royalties, including milestone payments based on the level of sales, the Company determines whether the sole or predominant item to which the royalties relate is a license. When the license is the sole or predominant item to which the sales-based royalty relates, the Company recognizes revenue at the later of: (i) when the related sales occur, or (ii) when the performance obligation to which some or all of the royalty has been allocated has been satisfied (or partially satisfied). The Company allocates the transaction price based on the estimated standalone selling price.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which consist of licenses and other promises, the Company utilizes judgment to assess the nature of the combined performance obligation in order to determine whether the combined performance obligation is satisfied over time or at a point in time. The Company determines the appropriate method of measuring progress of combined performance obligations satisfied over time for purposes of recognizing revenue.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customers based on billing schedules established in each contract. Up-front payments and fees are recorded as deferred revenue upon receipt or when due until the Company performs its obligations under these arrangements. Amounts are recorded as accounts receivable when the Company’s right to consideration is unconditional. </t>
  </si>
  <si>
    <t>Collaboration agreements</t>
  </si>
  <si>
    <t xml:space="preserve">Collaboration agreements For collaboration agreements with a third party, to determine the appropriate statement of operations classification of the recognized funding, the Company first assesses whether the collaboration arrangement is within the scope of the accounting guidance for collaboration arrangements. If it is, the Company evaluates the collaborative arrangement for proper classification in the statement of operations based on the nature of the underlying activity and the Company assesses the payments to and from the collaborative partner. If the payments to and from the collaborative partner are not within the scope of other authoritative accounting guidance, the Company bases the statement of operations classification for the payments received on a reasonable, rational analogy to authoritative accounting guidance, applied in a consistent manner. Conversely, if the collaboration arrangement is not within the scope of accounting guidance for collaboration arrangements, the Company assesses whether the collaboration arrangement represents a vendor/customer relationship. If the collaborative arrangement does not represent a vendor/customer relationship, the Company then classifies the funding payments received in the statement of operations and comprehensive loss as a reduction of the related expense that is incurred. In July 2012, the Company entered into a Research, Development and Commercialization Agreement (the “LLS Agreement”) with the Leukemia &amp; Lymphoma Society (“LLS”) pursuant to which LLS committed to provide financial support (the “Funding”) to the Company for research and development services, conditional on (i) the achievement of milestones in accordance with the LLS Agreement and (ii) equal funding being provided by the Company. The Company concluded that the LLS Agreement was not within the scope of the accounting guidance for collaboration arrangements (see Note 15). Due to the co-funded nature of the payments and the Company’s assessment that it did not have a vendor/customer relationship with LLS, the Company recognized the nonrefundable payments received under the agreement as a reduction to the research and development expenses incurred, based on a proportional methodology comparing the total expenses incurred in the period under the project to the total expenses expected to be incurred under the project. </t>
  </si>
  <si>
    <t>Research and development costs</t>
  </si>
  <si>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si>
  <si>
    <t>Research contract costs and accruals</t>
  </si>
  <si>
    <t xml:space="preserve">Research contract costs and accruals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or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Stock-based compensation</t>
  </si>
  <si>
    <t xml:space="preserve">Stock-based compensation The Company measures stock-based awards granted to employees and directors based on the fair value on the date of grant using the Black-Scholes option-pricing model. Compensation expense for those awards is recognized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 The Company records the expense for stock-based compensation awards subject to performance-based milestone vesting when management determines that achievement of the milestone is probable. Management evaluates when the achievement of a performance-based milestone is probable based on the expected satisfaction of the performance conditions as of the reporting date. For stock-based awards granted to nonemployees, compensation expense is recognized over the period during which services are rendered by such nonemployees until completed. At the end of each financial reporting period prior to completion of the services, the fair value of these awards is remeasured using the then-current fair value of the Company’s common stock and updated assumption inputs in the Black-Scholes option-pricing model. The Company classifies stock-based compensation expense in its statements of operations and comprehensive loss in the same manner in which the award recipient’s payroll costs are classified or in which the award recipient’s service payments are classified. </t>
  </si>
  <si>
    <t>Marketable Securities Marketable securities consist of investments with original maturities greater than ninety days. The Company classifies its investments with maturities beyond one year as short term based on their highly liquid nature and because such marketable securities represent the investment of cash that is available for current operations. The Company considers its investment portfolio of marketable securities as available-for-sale. Accordingly, these marketable securities are recorded at fair value and unrealized gains and losses are reported as a component of accumulated other comprehensiv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si>
  <si>
    <t>Comprehensive loss</t>
  </si>
  <si>
    <t xml:space="preserve">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financial statements. </t>
  </si>
  <si>
    <t>Cash, Cash Equivalents and Restricted Cash</t>
  </si>
  <si>
    <t>Cash, Cash Equivalents and Restricted Cash Cash equivalents consists of highly liquid investments that are readily convertible into cash with original maturities of three months or less from the date of purchase. The Company has a policy of making investments only in government securities or with commercial institutions that have at least an investment grade credit rating. The Company invests its cash primarily in reverse repurchase agreements (RRAs), government securities and obligations, corporate debt securities and money market funds. RRAs are collateralized by deposits in the form of government securities and obligations for an amount not less than 102% of their value. The Company does not record an asset or liability as the Company is not permitted to sell or repledge the associated collateral. The Company has a policy that the collateral has at least the prevailing credit rating of US Government Treasuries and Agencies. The Company utilizes a third party custodian to manage the exchange of funds and ensure that collateral received is maintained at 102% of the value of the RRAs on a daily basis. RRAs have stated maturities of less than 30 days. As of December 31, 2019, the Company classified $0.4 million as restricted cash related to a letter of credit issued as a security deposit in connection with Company's lease of its corporate office facilities (Note 13). Cash, cash equivalents and restricted cash consists of the following:
December 31,
2019
2018
Cash and cash equivalents
$
334,332
$
114,592
Restricted cash
425
425
Cash, cash equivalents and restricted cash
$
334,757
$
115,017</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9, 2018 and 2017.</t>
  </si>
  <si>
    <t>Income taxes</t>
  </si>
  <si>
    <t xml:space="preserve">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Recently adopted accounting pronouncements</t>
  </si>
  <si>
    <t>Recently adopted accounting pronouncements In February 2016, the FASB issued ASU No. 2016-02, “Leases (Topic 842)”, which requires lessees to recognize leases on the balance sheet and disclose key information about leasing arrangements. The Company adopted ASU 2016-02 as of January 1, 2019, using the modified retrospective approach. Prior period amounts have not been adjusted. The main difference between previous GAAP (“Topic 840”) and Topic 842 is the recognition of right-of-use lease assets and lease liabilities by lessees for those leases classified as operating leases under Topic 840. In addition, the Company elected the following practical expedients:
•
the package of practical expedients permitted under the transition guidance within the new standard, which among other things, allowed the Company to carry forward the historical lease classification;
•
the short-term lease practical expedient, which allowed the Company to exclude short-term leases of less than 12 months from recognition in the unaudited consolidated balance sheets; and
•
the bifurcation of lease and non-lease components practical expedient, which did not require the Company to bifurcate lease and non-lease components for all classes of assets. The adoption of this accounting standard resulted in the recording of operating lease right-of-use ("ROU") assets and lease liabilities for lease arrangements with an initial term greater than twelve months of $3.1 million and $3.5 million, respectively, as of January 1, 2019. The difference between the operating lease assets and liabilities was recorded as an adjustment to “Other liabilities” on the consolidated and condensed balance sheets, primarily related to deferred rent (lease incentives). The adoption of ASU 2016-02 had no impact on Retained earnings. For additional information regarding how the Company is accounting for leases under Topic 842, refer to Note 12, Leases</t>
  </si>
  <si>
    <t>Recently issued accounting pronouncements</t>
  </si>
  <si>
    <t>Recently issued accounting pronouncements In June 2016, the FASB issued ASU 2016-13, “Financial Instruments – Credit Losses (Topic 326): Measurement of Credit Losses on Financial Instruments for annual and interim periods beginning after December 15, 2022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The Company does not anticipate that the standard will have a significant impact on its financial statements. In August 2018, the FASB issued ASU No. 2018-13, Disclosure Framework – Changes to the Disclosure Requirements for Fair Value Measurement The Company does not anticipate that the standard will have a significant impact on its financial statements. In December 2019, the FASB issued ASU 2019-12, Simplifying the Accounting for Income Taxes Income Taxes</t>
  </si>
  <si>
    <t>Summary of Significant Accounting Policies (Tables)</t>
  </si>
  <si>
    <t>Schedule of Estimated Useful Life of Each Asset</t>
  </si>
  <si>
    <t>Property and equipment are stated at cost less accumulated depreciation and amortization. Depreciation and amortization expense is recognized using the straight-line method over the estimated useful life of each asset as follows:
Estimated Useful Life
Laboratory equipment
3 years
Computer equipment and software
3 years
Furniture and fixtures
3 years
Leasehold improvements
Shorter of useful life or remaining lease term</t>
  </si>
  <si>
    <t>Schedule of Cash, Cash Equivalents And Restricted Cash</t>
  </si>
  <si>
    <t>December 31,
2019
2018
Cash and cash equivalents
$
334,332
$
114,592
Restricted cash
425
425
Cash, cash equivalents and restricted cash
$
334,757
$
115,017</t>
  </si>
  <si>
    <t>Fair Value Measurements (Tables)</t>
  </si>
  <si>
    <t>Schedule of Financial Assets and Liabilities Measured at Fair Value on a Recurring Basis</t>
  </si>
  <si>
    <t>The following tables present information about the Company’s financial assets and liabilities measured at fair value on a recurring basis and indicate the level of the fair value hierarchy utilized to determine such fair values (in thousands):
December 31, 2019
Level 1
Level 2
Level 3
Total
Cash equivalents:
Money market funds included in cash and cash equivalents
$
303,345
$
—
$
—
$
303,345
Commercial paper
—
8,986
—
8,986
Corporate debt securities
—
2,001
—
2,001
Reverse Repurchase Agreements (RRAs)
—
20,000
—
20,000
$
303,345
$
30,987
$
—
$
334,332
Marketable securities:
Corporate debt securities
$
—
$
12,748
$
—
$
12,748
Commercial paper
—
26,808
—
26,808
Government securities
—
10,046
—
10,046
Total
$
—
$
49,602
$
—
$
49,602
December 31, 2018
Level 1
Level 2
Level 3
Total
Assets:
Money market funds included in cash and cash equivalents
$
114,592
$
—
$
—
$
114,592
$
114,592
$
—
$
—
$
114,592</t>
  </si>
  <si>
    <t>Marketable Securities (Tables)</t>
  </si>
  <si>
    <t>Investments Debt And Equity Securities [Abstract]</t>
  </si>
  <si>
    <t>Schedule of Marketable Securities and Cash Equivalents</t>
  </si>
  <si>
    <t>The following table summarizes the Company’s marketable securities and cash equivalents as of December 31, 2019. The Company did not hold any marketable securities as of December 31, 2018.
December 31, 2019
Amortized Cost
Unrealized Gains
Unrealized Losses
Fair Value
(in thousands)
Cash equivalents:
Money market funds
$
303,345
$
—
$
—
$
303,345
Commercial paper
8,986
—
—
8,986
Corporate debt securities
2,001
—
—
2,001
Reverse Repurchase Agreements (RRAs)
20,000
—
—
20,000
Total cash equivalents
$
334,332
$
—
$
—
$
334,332
Marketable securities:
Corporate debt securities
$
12,753
$
—
$
(5
)
$
12,748
Commercial paper
26,808
—
—
26,808
Government securities
10,047
—
(1
)
10,046
Total marketable securities
$
49,608
$
—
$
(6
)
$
49,602
Total cash equivalents and marketable securities
$
383,940
$
—
$
(6
)
$
383,934</t>
  </si>
  <si>
    <t>Property and Equipment, net (Tables)</t>
  </si>
  <si>
    <t>Schedule of Property and Equipment, net</t>
  </si>
  <si>
    <t>Property and equipment, net consisted of the following (in thousands):
December 31,
2019
2018
Laboratory equipment
$
5,411
$
5,603
Computer equipment and internal-use software
1,567
2,319
Furniture and fixtures
330
289
Leasehold improvements
466
240
7,774
8,451
Less: Accumulated depreciation and amortization
(6,803
)
(7,241
)
$
971
$
1,210</t>
  </si>
  <si>
    <t>Accrued Expenses and Other Current Liabilities (Tables)</t>
  </si>
  <si>
    <t>Schedule of Accrued Expenses and Other Current Liabilities</t>
  </si>
  <si>
    <t>Accrued expenses and other current liabilities consisted of the following (in thousands):
December 31,
2019
2018
Accrued employee compensation and benefits
$
4,527
$
2,726
Accrued external research and development expense
7,707
5,610
Accrued professional fees
184
255
Other
497
346
$
12,915
$
8,937</t>
  </si>
  <si>
    <t>Debt (Tables)</t>
  </si>
  <si>
    <t>Components of Notes Payable</t>
  </si>
  <si>
    <t>As of December 31, 2019, notes payable consisted of the following:
December 31, 2019
Principal amount of term loans
$
30,000
Debt discount current portion
—
Less: Current portion
—
Long-term debt, net of current portion
30,000
Debt discount net of current portion
(358
)
Long-term debt, net of discount and current portion
$
29,642</t>
  </si>
  <si>
    <t>Equity (Tables)</t>
  </si>
  <si>
    <t>Schedule of Warrant Activities</t>
  </si>
  <si>
    <t>As of December 31, 2019, the Company has outstanding warrants to purchase common stock as follows:
Issuance Date
Term (in years)
Exercise Price
Number of Common Shares Issuable under Warrant
May 23, 2011
10
$
1.55
61,868
September 30, 2014
10
$
13.22
22,708
84,576</t>
  </si>
  <si>
    <t>Stock-Based Compensation (Tables)</t>
  </si>
  <si>
    <t>Schedule of Weighted Average Basis Assumptions Used in Black-Scholes Option-Pricing Model</t>
  </si>
  <si>
    <t>The following table presents, on a weighted average basis, the assumptions used in the Black-Scholes option-pricing model to determine the fair value of stock options granted to employees and directors
Year Ended December 31,
2019
2018
2017
Risk-free interest rate
2.30
%
2.79
%
2.04
%
Expected volatility
82.21
%
81.06
%
79.82
%
Expected dividend yield
—
—
—
Expected term (in years)
6.03
6.05
6.00</t>
  </si>
  <si>
    <t>Summary of Company's Option Activity</t>
  </si>
  <si>
    <t>The following table summarizes the Company’s option activity since December 31, 2018
Weighted
Weighted
Average
Average
Aggregate
Number
Exercise
Contractual
Intrinsic
of Shares
Price
Term
Value
(in years)
(in thousands)
Outstanding as of December 31, 2018
3,779,403
$
7.78
8.80
110.00
Granted
1,515,399
10.79
Exercised
(746,422
)
6.76
Forfeited
(337,312
)
8.86
Outstanding as of December 31, 2019
4,211,068
$
8.95
8.39
$
160,689
Vested and expected to vest as of December 31, 2019
4,211,068
$
8.95
8.39
$
160,689
Options exercisable as of December 31, 2019
1,256,048
$
7.39
7.71
$
49,882</t>
  </si>
  <si>
    <t>Schedule of Stock Based Compensation Expense Related to Statements of Operations and Comprehensive Loss</t>
  </si>
  <si>
    <t>The Company recorded stock-based compensation expense in the following expense categories of its statements of operations and comprehensive loss (in thousands)
Year Ended December 31,
2019
2018
2017
Research and development expenses
$
2,703
$
1,668
$
559
General and administrative expenses
4,207
2,284
592
Total
$
6,910
$
3,952
$
1,151</t>
  </si>
  <si>
    <t>Leases (Tables)</t>
  </si>
  <si>
    <t>Elements of Lease Expense</t>
  </si>
  <si>
    <t>As of December 31, 2019, assets under operating lease were $10.7 million. The elements of lease expense were as follows (in thousands)
For the Year Ended December 31, 2019
Lease cost:
Operating lease cost
$
3,735
Sublease income
(199
)
Total Lease cost
$
3,536
Other information:
Operating cash flows used for operating leases
$
3,161
Operating lease liabilities arising from obtaining
right-of-use assets
$
11,321
Weighted-average remaining lease term in years
3.5
Weighted-average discount rate
10.37
%</t>
  </si>
  <si>
    <t>Schedule of Future Minimum Lease Payments Under the Operating Lease</t>
  </si>
  <si>
    <t>Future minimum lease payments under the operating lease as of December 31, 2019 are as follows (in thousands):
Year Ending December 31,
2020
$
3,592
2021
3,881
2022
3,997
2023
2,033
$
13,503
Present value adjustment
(2,182
)
Present value of lease liabilities
$
11,321</t>
  </si>
  <si>
    <t>Schedule of Future Minimum Lease Payments Under the Operating Lease Prior to Adoption of ASC 842</t>
  </si>
  <si>
    <t>Future minimum lease payments required under non-cancelable operating leases in effect as of December 31, 2018 were as follows (in thousands):
Year Ending December 31,
2019
$
3,174
2020
2,122
2021
896
2022
150
$
6,342</t>
  </si>
  <si>
    <t>Income Taxes (Tables)</t>
  </si>
  <si>
    <t>Reconciliation of U.S. Federal Statutory Income Tax Rate to Company’s Effective Income Tax Rate</t>
  </si>
  <si>
    <t>A reconciliation of the U.S. federal statutory income tax rate to the Company’s effective income tax rate is as follows:
Year Ended December 31,
2019
2018
2017
Federal statutory income tax rate
21.0
%
21.0
%
34.0
%
State taxes, net of federal benefit
7.4
6.2
5.7
Federal and state research and development tax credit
4.7
4.1
5.6
Warrant Settlement
—
—
4.3
Permanent items
3.3
(0.3
)
(2.6
)
Impact of the Tax Cuts and Jobs Act
—
—
(56.9
)
Other
—
(0.1
)
(0.2
)
Change in deferred tax asset valuation allowance
(36.4
)
(30.9
)
10.1
Effective income tax rate
0.0
%
0.0
%
0.0
%</t>
  </si>
  <si>
    <t>Schedule of Net Deferred Tax Assets</t>
  </si>
  <si>
    <t>Net deferred tax assets consisted of the following (in thousands):
December 31,
2019
2018
Deferred tax assets:
Net operating loss carryforwards
$
86,575
$
61,147
Research and development tax credit carryforwards
15,611
11,574
Depreciation and amortization
73
39
Other
6,154
1,593
Total deferred tax assets
108,413
74,353
Valuation allowance
(105,478
)
(74,353
)
Deferred tax liabilities:
$
2,935
$
—
Right of use assets
(2,935
)
—
Total deferred tax liabilities
$
(2,935
)
$
—</t>
  </si>
  <si>
    <t>Schedule of Changes in Valuation Allowance for Deferred Tax Assets</t>
  </si>
  <si>
    <t>Changes in the valuation allowance for deferred tax assets during the years ended December 31, 2019 and 2018 related primarily to the increase in net operating loss carryforwards and research and development tax credit carryforwards in 2019 and 2018, and were as follows (in thousands):
Year Ended December 31,
2019
2018
Valuation allowance as of beginning of year
$
74,353
$
55,813
Increases recorded to income tax provision
31,125
18,540
Valuation allowance as of end of year
$
105,478
$
74,353</t>
  </si>
  <si>
    <t>Net Loss and Unaudited Pro Forma Net Loss Per Share (Tables)</t>
  </si>
  <si>
    <t>Calculations of Basic and Diluted Net Loss per Share</t>
  </si>
  <si>
    <t xml:space="preserve">Basic and diluted net loss per share attributable to common stockholders was calculated as follows (in thousands, except share and per share amounts):
Year Ended December 31,
2019
2018
Numerator:
Net loss
$
(85,550
)
$
(59,925
)
Unrealized loss on marketable securities
(6
)
—
Net loss attributable to common stockholders
$
(85,556
)
$
(59,925
)
Denominator:
Weighted average common shares outstanding, basic and diluted
28,151,763
11,984,293
Net loss per share attributable to common stockholders, basic and diluted
$
(3.04
)
$
(5.00
) </t>
  </si>
  <si>
    <t>Schedule of Anti-dilutive Securities Excluded from Computation of Diluted Net Loss Per Share</t>
  </si>
  <si>
    <t>.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9
2018
Warrants for the purchase of common stock
84,576
95,930
Options to purchase common stock
4,211,068
3,779,403
4,295,644
3,875,333</t>
  </si>
  <si>
    <t>Selected Quarterly Financial Data (Unaudited) (Tables)</t>
  </si>
  <si>
    <t>Summary of Quarterly Financial Information</t>
  </si>
  <si>
    <t>The following table contains selected consolidated quarterly financial information from 2019 and 2018.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19
June 30, 2019
September 30, 2019
December 31, 2019
(In thousands, except per share data)
Total operating expenses
$
20,106
$
20,841
$
21,051
$
24,057
Total other income (expense), net
680
74
(98
)
(127
)
Net loss and comprehensive loss
$
(19,426
)
$
(20,767
)
$
(21,149
)
$
(24,208
)
Net loss attributable to common stockholders
$
(19,417
)
$
(20,765
)
$
(21,159
)
$
(24,215
)
Net loss per share attributable to common stockholders, basic and diluted
$
(0.75
)
$
(0.80
)
$
(0.82
)
$
(0.69
)
Three months ended
March 31, 2018
June 30, 2018
September 30, 2018
December 31, 2018
(In thousands, except per share data)
Total operating expenses
$
12,177
$
12,022
$
16,413
$
20,632
Total other income (expense), net
75
81
475
688
Net loss and comprehensive loss
$
(12,102
)
$
(11,941
)
$
(15,938
)
$
(19,944
)
Net loss attributable to common stockholders
$
(12,102
)
$
(11,941
)
$
(15,938
)
$
(19,944
)
Net loss per share attributable to common stockholders, basic and diluted (1)
$
(12.44
)
$
(9.96
)
$
(0.81
)
$
(0.77
)
(1 )
The explanation for major variances of net loss per share from the first and second quarters for the year ended December 31, 2018 are: On July 23, 2018, upon the closing of the Company’s IPO, all outstanding convertible preferred stock automatically converted into shares of common stock.</t>
  </si>
  <si>
    <t>Nature of the Business and Basis of Presentation - Additional Information (Detail)</t>
  </si>
  <si>
    <t>Dec. 13, 2019USD ($)shares</t>
  </si>
  <si>
    <t>Dec. 10, 2019USD ($)shares</t>
  </si>
  <si>
    <t>Oct. 03, 2019USD ($)shares</t>
  </si>
  <si>
    <t>Dec. 31, 2019USD ($)Tranche</t>
  </si>
  <si>
    <t>Sep. 30, 2019USD ($)</t>
  </si>
  <si>
    <t>Jun. 30, 2019USD ($)</t>
  </si>
  <si>
    <t>Mar. 31, 2019USD ($)</t>
  </si>
  <si>
    <t>Sep. 30, 2018USD ($)</t>
  </si>
  <si>
    <t>Jun. 30, 2018USD ($)</t>
  </si>
  <si>
    <t>Mar. 31, 2018USD ($)</t>
  </si>
  <si>
    <t>Dec. 31, 2017USD ($)</t>
  </si>
  <si>
    <t>Organization Consolidation And Presentation Of Financial Statements Disclosure [Line Items]</t>
  </si>
  <si>
    <t>Number of tranches in loan agreement | Tranche</t>
  </si>
  <si>
    <t>Proceeds from Long-term Lines of Credit</t>
  </si>
  <si>
    <t>Net proceeds from issuance of initial public offering</t>
  </si>
  <si>
    <t>Stock issued | shares</t>
  </si>
  <si>
    <t>Net losses</t>
  </si>
  <si>
    <t>Private Placement [Member]</t>
  </si>
  <si>
    <t>Aggregate common stock issued | shares</t>
  </si>
  <si>
    <t>Net proceeds received</t>
  </si>
  <si>
    <t>Loan Agreement [Member]</t>
  </si>
  <si>
    <t>Line of credit facility, maximum borrowing capacity tranche four</t>
  </si>
  <si>
    <t>Summary of Significant Accounting Policies - Additional Information (Detail) - USD ($)</t>
  </si>
  <si>
    <t>Jan. 01, 2019</t>
  </si>
  <si>
    <t>Significant Accounting Policies [Line Items]</t>
  </si>
  <si>
    <t>Convertible Preferred Stock Shares Issued Upon Conversion</t>
  </si>
  <si>
    <t>Impairment loss on long lived assets</t>
  </si>
  <si>
    <t>Percentage Securities for Reverse Repurchase Agreements</t>
  </si>
  <si>
    <t>102.00%</t>
  </si>
  <si>
    <t>Right-of-use lease assets - operating</t>
  </si>
  <si>
    <t>Lease liability</t>
  </si>
  <si>
    <t>Letter of Credit [Member]</t>
  </si>
  <si>
    <t>Maximum [Member]</t>
  </si>
  <si>
    <t>Reverse repurchase agreements maturity period</t>
  </si>
  <si>
    <t>30 days</t>
  </si>
  <si>
    <t>Minimum [Member]</t>
  </si>
  <si>
    <t>Percent likelihood for tax benefit amounts to be realized upon settlement</t>
  </si>
  <si>
    <t>50.00%</t>
  </si>
  <si>
    <t>Summary of Significant Accounting Policies - Schedule of Estimated Useful Life of Each Asset (Detail)</t>
  </si>
  <si>
    <t>Laboratory Equipment [Member]</t>
  </si>
  <si>
    <t>Property Plant And Equipment [Line Items]</t>
  </si>
  <si>
    <t>Estimated Useful Life</t>
  </si>
  <si>
    <t>3 years</t>
  </si>
  <si>
    <t>Computer Equipment and Software [Member]</t>
  </si>
  <si>
    <t>Furniture and Fixtures [Member]</t>
  </si>
  <si>
    <t>Leasehold Improvements [Member]</t>
  </si>
  <si>
    <t>Shorter of useful life or remaining lease term</t>
  </si>
  <si>
    <t>Summary of Significant Accounting Policies - Schedule of Cash, Cash Equivalents and Restricted Cash (Detail) - USD ($) $ in Thousands</t>
  </si>
  <si>
    <t>Dec. 31, 2016</t>
  </si>
  <si>
    <t>Cash, cash equivalents and restricted cash</t>
  </si>
  <si>
    <t>Fair Value Measurements - Schedule of Financial Assets and Liabilities Measured at Fair Value on a Recurring Basis (Detail) - USD ($) $ in Thousands</t>
  </si>
  <si>
    <t>Cash equivalents:</t>
  </si>
  <si>
    <t>Marketable securities:</t>
  </si>
  <si>
    <t>Assets</t>
  </si>
  <si>
    <t>Commercial Paper [Member]</t>
  </si>
  <si>
    <t>Reverse Repurchase Agreements (RRAs)</t>
  </si>
  <si>
    <t>Government Securities [Member]</t>
  </si>
  <si>
    <t>Fair Value, Inputs, Level 1 [Member]</t>
  </si>
  <si>
    <t>Fair Value, Inputs, Level 2 [Member]</t>
  </si>
  <si>
    <t>Fair Value, Inputs, Level 2 [Member] | Commercial Paper [Member]</t>
  </si>
  <si>
    <t>Fair Value, Inputs, Level 2 [Member] | Reverse Repurchase Agreements (RRAs)</t>
  </si>
  <si>
    <t>Fair Value, Inputs, Level 2 [Member] | Government Securities [Member]</t>
  </si>
  <si>
    <t>Money Market Funds [Member]</t>
  </si>
  <si>
    <t>Money Market Funds [Member] | Fair Value, Inputs, Level 1 [Member]</t>
  </si>
  <si>
    <t>Corporate Debt Securities [Member]</t>
  </si>
  <si>
    <t>Corporate Debt Securities [Member] | Fair Value, Inputs, Level 2 [Member]</t>
  </si>
  <si>
    <t>Fair Value Measurements - Additional Information (Detail) - USD ($)</t>
  </si>
  <si>
    <t>Fair value of assets transfers level 1 to level 2</t>
  </si>
  <si>
    <t>Fair value of assets transfers level 2 to level 1</t>
  </si>
  <si>
    <t>Fair value of asset transfers into level 3</t>
  </si>
  <si>
    <t>Fair value of asset transfers out of level 3</t>
  </si>
  <si>
    <t>Fair value of liabilities transfers level 1 to level 2</t>
  </si>
  <si>
    <t>Fair value of liabilities transfers level 2 to level 1</t>
  </si>
  <si>
    <t>Fair value of liabilities transfers into level 3</t>
  </si>
  <si>
    <t>Fair value of liabilities transfers out of level 3</t>
  </si>
  <si>
    <t>Marketable Securities - Schedule of Marketable Securities and Cash Equivalents (Details) $ in Thousands</t>
  </si>
  <si>
    <t>Dec. 31, 2019USD ($)</t>
  </si>
  <si>
    <t>Cash And Cash Equivalents [Line Items]</t>
  </si>
  <si>
    <t>Amortized Cost</t>
  </si>
  <si>
    <t>Unrealized Losses</t>
  </si>
  <si>
    <t>Fair Value</t>
  </si>
  <si>
    <t>Total Cash Equivalents [Member]</t>
  </si>
  <si>
    <t>Total marketable securities [Member]</t>
  </si>
  <si>
    <t>Reverse Repurchase Agreements (RRAs) [Member]</t>
  </si>
  <si>
    <t>Property and Equipment, net - Schedule of Property and Equipment, net (Detail) - USD ($) $ in Thousands</t>
  </si>
  <si>
    <t>Property and equipment, gross</t>
  </si>
  <si>
    <t>Less: Accumulated depreciation and amortization</t>
  </si>
  <si>
    <t>Computer Equipment and Internal-use Software [Member]</t>
  </si>
  <si>
    <t>Property and Equipment, net - Additional Information (Detail) - USD ($)</t>
  </si>
  <si>
    <t>Disposed of property and equipment gross book value and accumulated depreciation</t>
  </si>
  <si>
    <t>Gain or loss on disposals of property and equipment</t>
  </si>
  <si>
    <t>Accrued Expenses and Other Current Liabilities - Schedule of Accrued Expenses and Other Current Liabilities (Detail) - USD ($) $ in Thousands</t>
  </si>
  <si>
    <t>Accrued employee compensation and benefits</t>
  </si>
  <si>
    <t>Accrued external research and development expense</t>
  </si>
  <si>
    <t>Accrued professional fees</t>
  </si>
  <si>
    <t>Other</t>
  </si>
  <si>
    <t>Collaboration and Research Agreements - Additional Information (Detail) - LLS Agreement [Member] - USD ($)</t>
  </si>
  <si>
    <t>Collaborative Arrangements and Non-collaborative Arrangement Transactions [Line Items]</t>
  </si>
  <si>
    <t>Milestone method revenue recognized</t>
  </si>
  <si>
    <t>Milestone payments maximum amount</t>
  </si>
  <si>
    <t>Debt - Additional Information (Detail) $ in Thousands</t>
  </si>
  <si>
    <t>Mar. 20, 2019USD ($)</t>
  </si>
  <si>
    <t>Debt Instrument [Line Items]</t>
  </si>
  <si>
    <t>Loan amount</t>
  </si>
  <si>
    <t>2016 Loan Agreement [Member]</t>
  </si>
  <si>
    <t>Annual interest rate</t>
  </si>
  <si>
    <t>7.60%</t>
  </si>
  <si>
    <t>Percentage of original principal amount as final payment</t>
  </si>
  <si>
    <t>5.00%</t>
  </si>
  <si>
    <t>Term loan principal amount</t>
  </si>
  <si>
    <t>Debt instrument, interest rate terms</t>
  </si>
  <si>
    <t>The term loan bears interest at an annual rate equal to the greater of 8.55% and the prime rate of interest plus 2.55%.</t>
  </si>
  <si>
    <t>Frequency of periodic payment</t>
  </si>
  <si>
    <t>The Loan Agreement provides for interest-only payments until April 30, 2021, and repayment of the aggregate outstanding principal balance of the term loan in monthly installments starting on May 1, 2021 and continuing through April 1, 2023 (the “Maturity Date”).</t>
  </si>
  <si>
    <t>Loan Agreement maturity date</t>
  </si>
  <si>
    <t>Apr. 1,
		2023</t>
  </si>
  <si>
    <t>Debt instrument, fee description</t>
  </si>
  <si>
    <t>The Company paid a fee of $0.3 million upon closing and is required to pay a fee of 6.35% of the aggregate amount of advances under the Loan Agreement at maturity.</t>
  </si>
  <si>
    <t>Debt instrument closing fee</t>
  </si>
  <si>
    <t>Debt instrument, redemption, description</t>
  </si>
  <si>
    <t>At its option, the Company may elect to prepay all or a portion of the outstanding advances by paying the entire principal balance (or a portion thereof) and all accrued and unpaid interest thereon plus a prepayment charge equal to the following percentage of the principal amount being prepaid: 2% if an advance is prepaid during the first 12 months following the applicable advance date, 1% if an advance is prepaid after 12 months but prior to 24 months following the applicable advance date, and 0.5% if an advance is prepaid any time after 24 months following the applicable advance date but prior to the Maturity Date.</t>
  </si>
  <si>
    <t>Debt - Components of Notes Payable (Detail) $ in Thousands</t>
  </si>
  <si>
    <t>Principal amount of term loans</t>
  </si>
  <si>
    <t>Long-term debt, net of current portion</t>
  </si>
  <si>
    <t>Debt discount net of current portion</t>
  </si>
  <si>
    <t>Long-term debt, net of discount and current portion</t>
  </si>
  <si>
    <t>Warrants to Purchase Convertible Preferred Stock - Additional Information (Detail) - shares</t>
  </si>
  <si>
    <t>Jul. 31, 2018</t>
  </si>
  <si>
    <t>Class of Warrant or Right [Line Items]</t>
  </si>
  <si>
    <t>Number of shares issuable under warrant</t>
  </si>
  <si>
    <t>Series B Preferred Stock [Member]</t>
  </si>
  <si>
    <t>Equity - Additional Information (Detail) - USD ($)</t>
  </si>
  <si>
    <t>Dec. 13, 2019</t>
  </si>
  <si>
    <t>Dec. 10, 2019</t>
  </si>
  <si>
    <t>Oct. 03, 2019</t>
  </si>
  <si>
    <t>Aug. 30, 2018</t>
  </si>
  <si>
    <t>Class of Stock [Line Items]</t>
  </si>
  <si>
    <t>Shares issued</t>
  </si>
  <si>
    <t>Issuance of stock, issuance costs</t>
  </si>
  <si>
    <t>Outstanding Warrants</t>
  </si>
  <si>
    <t>Warrants exercised price</t>
  </si>
  <si>
    <t>Warrants exercised</t>
  </si>
  <si>
    <t>Aggregate common stock issued</t>
  </si>
  <si>
    <t>IPO [Member] | Preferred Stock [Member]</t>
  </si>
  <si>
    <t>Maximum [Member] | Jefferies Sales Agreement [Member]</t>
  </si>
  <si>
    <t>Gross proceeds from issuance of common shares</t>
  </si>
  <si>
    <t>Common Stock [Member] | Jefferies Sales Agreement [Member]</t>
  </si>
  <si>
    <t>Proceeds from issuance of common shares</t>
  </si>
  <si>
    <t>Commission, percentage of gross proceeds of common stock</t>
  </si>
  <si>
    <t>3.00%</t>
  </si>
  <si>
    <t>Common Stock [Member] | IPO [Member]</t>
  </si>
  <si>
    <t>Equity - Schedule of Warrant Activities (Detail) - Common Stock [Member] - $ / shares</t>
  </si>
  <si>
    <t>Warrants exercise price</t>
  </si>
  <si>
    <t>Number of Common Shares Issuable under Warrant</t>
  </si>
  <si>
    <t>Warrant One [Member]</t>
  </si>
  <si>
    <t>Warrant Issue date</t>
  </si>
  <si>
    <t>May 23,
		2011</t>
  </si>
  <si>
    <t>Warrant Term</t>
  </si>
  <si>
    <t>10 years</t>
  </si>
  <si>
    <t>Warrant Two [Member]</t>
  </si>
  <si>
    <t>Sep. 30,
		2014</t>
  </si>
  <si>
    <t>Stock-Based Compensation - Additional Information (Detail) - USD ($)</t>
  </si>
  <si>
    <t>1 Months Ended</t>
  </si>
  <si>
    <t>Jan. 31, 2020</t>
  </si>
  <si>
    <t>Jun. 30, 2018</t>
  </si>
  <si>
    <t>Share Based Compensation Arrangement By Share Based Payment Award [Line Items]</t>
  </si>
  <si>
    <t>Share-based compensation arrangement payments for unvested shares related to long term liability</t>
  </si>
  <si>
    <t>Share-based compensation arrangement aggregate intrinsic value of stock options</t>
  </si>
  <si>
    <t>Share-based Compensation Arrangement by Share-based Payment Award, Options, Grants in Period, Weighted Average Grant Date Fair Value</t>
  </si>
  <si>
    <t>Unrecognized compensation cost unvested stock-based awards</t>
  </si>
  <si>
    <t>Unvested stock based weighted average period</t>
  </si>
  <si>
    <t>3 years 1 month 9 days</t>
  </si>
  <si>
    <t>Nonemployees [Member]</t>
  </si>
  <si>
    <t>Share-based compensation arrangement by share-based payment award, options, unnvested, number of shares</t>
  </si>
  <si>
    <t>Share based compensation stock options for purchase of shares of common stock exercised and unvested subject to repurchase</t>
  </si>
  <si>
    <t>2008 Plan [Member]</t>
  </si>
  <si>
    <t>Vesting term</t>
  </si>
  <si>
    <t>4 years</t>
  </si>
  <si>
    <t>Expiration period</t>
  </si>
  <si>
    <t>Number of shares reserved for issuance</t>
  </si>
  <si>
    <t>Shares remained available for issuance</t>
  </si>
  <si>
    <t>2018 Plan [Member]</t>
  </si>
  <si>
    <t>2018 Plan [Member] | Subsequent Event [Member]</t>
  </si>
  <si>
    <t>Increase in shares reserved for issuance under the plan</t>
  </si>
  <si>
    <t>2018 Plan [Member] | Maximum [Member]</t>
  </si>
  <si>
    <t>Shares of common stock available for issuance</t>
  </si>
  <si>
    <t>Percentage of shares of common stock available for issuance</t>
  </si>
  <si>
    <t>4.00%</t>
  </si>
  <si>
    <t>ESPP [Member]</t>
  </si>
  <si>
    <t>ESPP [Member] | Subsequent Event [Member]</t>
  </si>
  <si>
    <t>ESPP [Member] | Maximum [Member]</t>
  </si>
  <si>
    <t>1.00%</t>
  </si>
  <si>
    <t>Stock-Based Compensation - Schedule of Weighted Average Basis Assumptions Used in Black-Scholes Option-Pricing Model (Detail) - Valuation Technique, Option Pricing Model</t>
  </si>
  <si>
    <t>Risk-free interest rate</t>
  </si>
  <si>
    <t>2.30%</t>
  </si>
  <si>
    <t>2.79%</t>
  </si>
  <si>
    <t>2.04%</t>
  </si>
  <si>
    <t>Expected volatility</t>
  </si>
  <si>
    <t>82.21%</t>
  </si>
  <si>
    <t>81.06%</t>
  </si>
  <si>
    <t>79.82%</t>
  </si>
  <si>
    <t>Expected term (in years)</t>
  </si>
  <si>
    <t>6 years 10 days</t>
  </si>
  <si>
    <t>6 years 18 days</t>
  </si>
  <si>
    <t>6 years</t>
  </si>
  <si>
    <t>Stock-Based Compensation - Summary of Company's Option Activity (Detail) - USD ($)</t>
  </si>
  <si>
    <t>Number of Shares Outstanding, Beginning Balance</t>
  </si>
  <si>
    <t>Number of Shares, Granted</t>
  </si>
  <si>
    <t>Number of Shares, Exercised</t>
  </si>
  <si>
    <t>Number of Shares, Forfeited</t>
  </si>
  <si>
    <t>Number of Shares Outstanding, Ending Balance</t>
  </si>
  <si>
    <t>Number of Shares, Vested and expected to vest</t>
  </si>
  <si>
    <t>Number of Shares,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Options exercisable</t>
  </si>
  <si>
    <t>Weighted Average Contractual Term (in years) Outstanding</t>
  </si>
  <si>
    <t>8 years 4 months 20 days</t>
  </si>
  <si>
    <t>8 years 9 months 18 days</t>
  </si>
  <si>
    <t>Weighted Average Contractual Term (in years), Vested and expected to vest</t>
  </si>
  <si>
    <t>Weighted Average Contractual Term (in years), Options exercisable</t>
  </si>
  <si>
    <t>7 years 8 months 15 days</t>
  </si>
  <si>
    <t>Aggregate Intrinsic Value Outstanding, Beginning Balance</t>
  </si>
  <si>
    <t>Aggregate Intrinsic Value, Vested and expected to vest</t>
  </si>
  <si>
    <t>Aggregate Intrinsic Value, Options exercisable</t>
  </si>
  <si>
    <t>Stock-Based Compensation - Stock-Based Compensation Expense Related to Statements of Operations and Comprehensive Loss (Detail) - USD ($) $ in Thousands</t>
  </si>
  <si>
    <t>Employee Service Share Based Compensation Allocation Of Recognized Period Costs [Line Items]</t>
  </si>
  <si>
    <t>Research and Development Expenses [Member]</t>
  </si>
  <si>
    <t>General and Administrative Expenses [Member]</t>
  </si>
  <si>
    <t>Leases - Additional Information (Detail) $ in Thousands</t>
  </si>
  <si>
    <t>Feb. 28, 2019ft²</t>
  </si>
  <si>
    <t>Jun. 30, 2019ft²</t>
  </si>
  <si>
    <t>Dec. 31, 2019USD ($)ft²</t>
  </si>
  <si>
    <t>Jan. 01, 2019USD ($)</t>
  </si>
  <si>
    <t>Leases [Line Items]</t>
  </si>
  <si>
    <t>Office and laboratory space | ft²</t>
  </si>
  <si>
    <t>Lease expiration date</t>
  </si>
  <si>
    <t>Feb. 28,
		2022</t>
  </si>
  <si>
    <t>Jun. 30,
		2023</t>
  </si>
  <si>
    <t>Jun. 30,
		2020</t>
  </si>
  <si>
    <t>Lessee, operating lease, option to extend</t>
  </si>
  <si>
    <t>Operating lease liability</t>
  </si>
  <si>
    <t>Rent expenses</t>
  </si>
  <si>
    <t>2019 Sublease</t>
  </si>
  <si>
    <t>Rentable office space under sublease | ft²</t>
  </si>
  <si>
    <t>Sublease commencement date</t>
  </si>
  <si>
    <t>Jun. 21,
		2019</t>
  </si>
  <si>
    <t>Sublease expiration date</t>
  </si>
  <si>
    <t>Jun. 20,
		2020</t>
  </si>
  <si>
    <t>Leases - Elements of Lease Expense (Detail) $ in Thousands</t>
  </si>
  <si>
    <t>Lease cost:</t>
  </si>
  <si>
    <t>Operating lease cost</t>
  </si>
  <si>
    <t>Sublease income</t>
  </si>
  <si>
    <t>Total Lease cost</t>
  </si>
  <si>
    <t>Operating cash flows used for operating leases</t>
  </si>
  <si>
    <t>Operating lease liabilities arising from obtaining right-of-use assets</t>
  </si>
  <si>
    <t>Weighted-average remaining lease term in years</t>
  </si>
  <si>
    <t>3 years 6 months</t>
  </si>
  <si>
    <t>Weighted-average discount rate</t>
  </si>
  <si>
    <t>10.37%</t>
  </si>
  <si>
    <t>Leases - Schedule of Future Minimum Lease Payments Under the Operating Lease (Detail) - USD ($) $ in Thousands</t>
  </si>
  <si>
    <t>2020</t>
  </si>
  <si>
    <t>2021</t>
  </si>
  <si>
    <t>2022</t>
  </si>
  <si>
    <t>2023</t>
  </si>
  <si>
    <t>Total future minimum lease payments</t>
  </si>
  <si>
    <t>Present value adjustment</t>
  </si>
  <si>
    <t>Present value of lease liabilities</t>
  </si>
  <si>
    <t>Leases - Schedule of Future Minimum Lease Payments Under the Operating Lease Prior to Adoption of ASC 842 (Detail) $ in Thousands</t>
  </si>
  <si>
    <t>Income Taxes - Additional Information (Detail) - USD ($)</t>
  </si>
  <si>
    <t>Dec. 31, 2011</t>
  </si>
  <si>
    <t>Income Taxes [Line Items]</t>
  </si>
  <si>
    <t>Federal corporate income tax rate</t>
  </si>
  <si>
    <t>21.00%</t>
  </si>
  <si>
    <t>34.00%</t>
  </si>
  <si>
    <t>Limitation of net operating loss deduction as percentage of current year taxable income</t>
  </si>
  <si>
    <t>80.00%</t>
  </si>
  <si>
    <t>Operating loss and tax credit carryforwards limitations, threshold period for changes in ownership interest</t>
  </si>
  <si>
    <t>Net operating loss carryforwards restrictive limitations amount</t>
  </si>
  <si>
    <t>Tax credit carryforward restrictive limitations amount</t>
  </si>
  <si>
    <t>Unrecognized tax benefits</t>
  </si>
  <si>
    <t>Interest or penalties related to uncertain tax positions, accrued</t>
  </si>
  <si>
    <t>Interest or penalties related to uncertain tax positions, recognized</t>
  </si>
  <si>
    <t>Income tax examination, description</t>
  </si>
  <si>
    <t>No federal or state tax audits are currently in process.</t>
  </si>
  <si>
    <t>State [Member]</t>
  </si>
  <si>
    <t>Net operating loss carryforwards</t>
  </si>
  <si>
    <t>Income tax returns, tax period under examination</t>
  </si>
  <si>
    <t>2016 2017 2018 2019</t>
  </si>
  <si>
    <t>State [Member] | Research and Development [Member]</t>
  </si>
  <si>
    <t>Tax credit carryforwards</t>
  </si>
  <si>
    <t>Tax credit carryforwards expiration year</t>
  </si>
  <si>
    <t>2025</t>
  </si>
  <si>
    <t>State [Member] | Earliest Tax Year [Member]</t>
  </si>
  <si>
    <t>Operating loss carryforwards expiration year</t>
  </si>
  <si>
    <t>2030</t>
  </si>
  <si>
    <t>State [Member] | Latest Tax Year [Member]</t>
  </si>
  <si>
    <t>2039</t>
  </si>
  <si>
    <t>Federal [Member]</t>
  </si>
  <si>
    <t>Net operating loss carryforwards, with expiration</t>
  </si>
  <si>
    <t>Net operating loss carryforwards carried forward</t>
  </si>
  <si>
    <t>Federal [Member] | Research and Development [Member]</t>
  </si>
  <si>
    <t>2028</t>
  </si>
  <si>
    <t>Federal [Member] | Earliest Tax Year [Member]</t>
  </si>
  <si>
    <t>Federal [Member] | Latest Tax Year [Member]</t>
  </si>
  <si>
    <t>2037</t>
  </si>
  <si>
    <t>35.00%</t>
  </si>
  <si>
    <t>Operating loss and tax credit carryforwards limitations, threshold percentage of cumulative changes in ownership interest</t>
  </si>
  <si>
    <t>Percentage of change in ownership interest</t>
  </si>
  <si>
    <t>Income Taxes - Reconciliation of U.S. Federal Statutory Income Tax Rate to Company's Effective Income Tax Rate (Detail)</t>
  </si>
  <si>
    <t>Federal statutory income tax rate</t>
  </si>
  <si>
    <t>State taxes, net of federal benefit</t>
  </si>
  <si>
    <t>7.40%</t>
  </si>
  <si>
    <t>6.20%</t>
  </si>
  <si>
    <t>5.70%</t>
  </si>
  <si>
    <t>Federal and state research and development tax credit</t>
  </si>
  <si>
    <t>4.70%</t>
  </si>
  <si>
    <t>4.10%</t>
  </si>
  <si>
    <t>5.60%</t>
  </si>
  <si>
    <t>Warrant Settlement</t>
  </si>
  <si>
    <t>4.30%</t>
  </si>
  <si>
    <t>Permanent items</t>
  </si>
  <si>
    <t>3.30%</t>
  </si>
  <si>
    <t>(0.30%)</t>
  </si>
  <si>
    <t>(2.60%)</t>
  </si>
  <si>
    <t>Impact of the Tax Cuts and Jobs Act</t>
  </si>
  <si>
    <t>(56.90%)</t>
  </si>
  <si>
    <t>(0.10%)</t>
  </si>
  <si>
    <t>(0.20%)</t>
  </si>
  <si>
    <t>Change in deferred tax asset valuation allowance</t>
  </si>
  <si>
    <t>(36.40%)</t>
  </si>
  <si>
    <t>(30.90%)</t>
  </si>
  <si>
    <t>10.10%</t>
  </si>
  <si>
    <t>Effective income tax rate</t>
  </si>
  <si>
    <t>0.00%</t>
  </si>
  <si>
    <t>Income Taxes - Schedule of Net Deferred Tax Assets (Detail) - USD ($) $ in Thousands</t>
  </si>
  <si>
    <t>Deferred tax assets:</t>
  </si>
  <si>
    <t>Research and development tax credit carryforwards</t>
  </si>
  <si>
    <t>Depreciation and amortization</t>
  </si>
  <si>
    <t>Total deferred tax assets</t>
  </si>
  <si>
    <t>Valuation allowance</t>
  </si>
  <si>
    <t>Deferred tax liabilities:</t>
  </si>
  <si>
    <t>Right of use assets</t>
  </si>
  <si>
    <t>Total deferred tax liabilities</t>
  </si>
  <si>
    <t>Income Taxes - Schedule of Changes in Valuation Allowance for Deferred Tax Assets (Detail) - USD ($) $ in Thousands</t>
  </si>
  <si>
    <t>Valuation allowance as of beginning of year</t>
  </si>
  <si>
    <t>Increase (Decreases) recorded as expense (benefit) to income tax provision</t>
  </si>
  <si>
    <t>Valuation allowance as of end of year</t>
  </si>
  <si>
    <t>Commitments and Contingencies - Additional Information (Detail) - USD ($)</t>
  </si>
  <si>
    <t>Commitments And Contingencies [Line Items]</t>
  </si>
  <si>
    <t>License maintenance fees</t>
  </si>
  <si>
    <t>Contingent milestone payments</t>
  </si>
  <si>
    <t>Research and development expense</t>
  </si>
  <si>
    <t>License Fees [Member] | Maximum [Member]</t>
  </si>
  <si>
    <t>LLS Agreement [Member]</t>
  </si>
  <si>
    <t>Net Loss and Unaudited Pro Forma Net Loss Per Share - Calculations of Basic and Diluted Net Loss per Share (Detail) - USD ($) $ / shares in Units, $ in Thousands</t>
  </si>
  <si>
    <t>3 Months Ended</t>
  </si>
  <si>
    <t>Sep. 30, 2019</t>
  </si>
  <si>
    <t>Mar. 31, 2019</t>
  </si>
  <si>
    <t>Sep. 30, 2018</t>
  </si>
  <si>
    <t>Mar. 31, 2018</t>
  </si>
  <si>
    <t>Numerator:</t>
  </si>
  <si>
    <t>Denominator:</t>
  </si>
  <si>
    <t>[1]</t>
  </si>
  <si>
    <t>The explanation for major variances of net loss per share from the first and second quarters for the year ended December 31, 2018 are: On July 23, 2018, upon the closing of the Company’s IPO, all outstanding convertible preferred stock automatically converted into shares of common stock.</t>
  </si>
  <si>
    <t>Net Loss and Unaudited Pro Forma Net Loss Per Share - Schedule of Anti-dilutive Securities Excluded from Computation of Diluted Net Loss Per Share (Detail) - shares</t>
  </si>
  <si>
    <t>Antidilutive Securities Excluded from Computation of Earnings Per Share [Line Items]</t>
  </si>
  <si>
    <t>Anti-dilutive securities</t>
  </si>
  <si>
    <t>Warrants for the purchase of common stock [Member]</t>
  </si>
  <si>
    <t>Options to purchase common stock [Member]</t>
  </si>
  <si>
    <t>Retirement Plan - Additional Information (Detail) - USD ($) $ in Millions</t>
  </si>
  <si>
    <t>Matching contributions made</t>
  </si>
  <si>
    <t>Defined contribution plan name</t>
  </si>
  <si>
    <t>401(k) Plan</t>
  </si>
  <si>
    <t>Selected Quarterly Financial Data (unaudited) - Summary of Quarterly Financial Information (Detail) - USD ($) $ / shares in Units,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9</v>
      </c>
    </row>
    <row r="17" spans="1:4">
      <c r="A17" s="4" t="s">
        <v>30</v>
      </c>
      <c r="B17" s="4" t="s">
        <v>31</v>
      </c>
    </row>
    <row r="18" spans="1:4">
      <c r="A18" s="4" t="s">
        <v>32</v>
      </c>
      <c r="B18" s="4" t="s">
        <v>33</v>
      </c>
    </row>
    <row r="19" spans="1:4">
      <c r="A19" s="4" t="s">
        <v>34</v>
      </c>
      <c r="B19" s="4" t="s">
        <v>9</v>
      </c>
    </row>
    <row r="20" spans="1:4">
      <c r="A20" s="4" t="s">
        <v>35</v>
      </c>
      <c r="B20" s="4" t="s">
        <v>33</v>
      </c>
    </row>
    <row r="21" spans="1:4">
      <c r="A21" s="4" t="s">
        <v>36</v>
      </c>
      <c r="D21" s="5" t="n">
        <v>177</v>
      </c>
    </row>
    <row r="22" spans="1:4">
      <c r="A22" s="4" t="s">
        <v>37</v>
      </c>
      <c r="C22" s="6" t="n">
        <v>41812297</v>
      </c>
    </row>
    <row r="23" spans="1:4">
      <c r="A23" s="4" t="s">
        <v>38</v>
      </c>
      <c r="B23" s="4" t="s">
        <v>25</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1</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334332</v>
      </c>
      <c r="C3" s="5" t="n">
        <v>114592</v>
      </c>
    </row>
    <row r="4" spans="1:3">
      <c r="A4" s="4" t="s">
        <v>71</v>
      </c>
      <c r="B4" s="6" t="n">
        <v>49602</v>
      </c>
    </row>
    <row r="5" spans="1:3">
      <c r="A5" s="4" t="s">
        <v>72</v>
      </c>
      <c r="B5" s="6" t="n">
        <v>3055</v>
      </c>
      <c r="C5" s="6" t="n">
        <v>2711</v>
      </c>
    </row>
    <row r="6" spans="1:3">
      <c r="A6" s="4" t="s">
        <v>73</v>
      </c>
      <c r="B6" s="6" t="n">
        <v>386989</v>
      </c>
      <c r="C6" s="6" t="n">
        <v>117303</v>
      </c>
    </row>
    <row r="7" spans="1:3">
      <c r="A7" s="4" t="s">
        <v>74</v>
      </c>
      <c r="B7" s="6" t="n">
        <v>971</v>
      </c>
      <c r="C7" s="6" t="n">
        <v>1210</v>
      </c>
    </row>
    <row r="8" spans="1:3">
      <c r="A8" s="4" t="s">
        <v>75</v>
      </c>
      <c r="B8" s="6" t="n">
        <v>425</v>
      </c>
      <c r="C8" s="6" t="n">
        <v>425</v>
      </c>
    </row>
    <row r="9" spans="1:3">
      <c r="A9" s="4" t="s">
        <v>76</v>
      </c>
      <c r="B9" s="6" t="n">
        <v>10745</v>
      </c>
    </row>
    <row r="10" spans="1:3">
      <c r="A10" s="4" t="s">
        <v>77</v>
      </c>
      <c r="B10" s="6" t="n">
        <v>399130</v>
      </c>
      <c r="C10" s="6" t="n">
        <v>118938</v>
      </c>
    </row>
    <row r="11" spans="1:3">
      <c r="A11" s="3" t="s">
        <v>78</v>
      </c>
    </row>
    <row r="12" spans="1:3">
      <c r="A12" s="4" t="s">
        <v>79</v>
      </c>
      <c r="B12" s="6" t="n">
        <v>7278</v>
      </c>
      <c r="C12" s="6" t="n">
        <v>5723</v>
      </c>
    </row>
    <row r="13" spans="1:3">
      <c r="A13" s="4" t="s">
        <v>80</v>
      </c>
      <c r="B13" s="6" t="n">
        <v>12915</v>
      </c>
      <c r="C13" s="6" t="n">
        <v>8937</v>
      </c>
    </row>
    <row r="14" spans="1:3">
      <c r="A14" s="4" t="s">
        <v>81</v>
      </c>
      <c r="B14" s="6" t="n">
        <v>2562</v>
      </c>
    </row>
    <row r="15" spans="1:3">
      <c r="A15" s="4" t="s">
        <v>82</v>
      </c>
      <c r="B15" s="6" t="n">
        <v>22755</v>
      </c>
      <c r="C15" s="6" t="n">
        <v>14660</v>
      </c>
    </row>
    <row r="16" spans="1:3">
      <c r="A16" s="4" t="s">
        <v>83</v>
      </c>
      <c r="B16" s="6" t="n">
        <v>29642</v>
      </c>
    </row>
    <row r="17" spans="1:3">
      <c r="A17" s="4" t="s">
        <v>84</v>
      </c>
      <c r="B17" s="6" t="n">
        <v>8759</v>
      </c>
    </row>
    <row r="18" spans="1:3">
      <c r="A18" s="4" t="s">
        <v>85</v>
      </c>
      <c r="C18" s="6" t="n">
        <v>118</v>
      </c>
    </row>
    <row r="19" spans="1:3">
      <c r="A19" s="4" t="s">
        <v>86</v>
      </c>
      <c r="B19" s="6" t="n">
        <v>390</v>
      </c>
      <c r="C19" s="6" t="n">
        <v>2</v>
      </c>
    </row>
    <row r="20" spans="1:3">
      <c r="A20" s="4" t="s">
        <v>87</v>
      </c>
      <c r="B20" s="6" t="n">
        <v>61546</v>
      </c>
      <c r="C20" s="6" t="n">
        <v>14780</v>
      </c>
    </row>
    <row r="21" spans="1:3">
      <c r="A21" s="4" t="s">
        <v>88</v>
      </c>
      <c r="B21" s="4" t="s">
        <v>89</v>
      </c>
      <c r="C21" s="4" t="s">
        <v>89</v>
      </c>
    </row>
    <row r="22" spans="1:3">
      <c r="A22" s="3" t="s">
        <v>90</v>
      </c>
    </row>
    <row r="23" spans="1:3">
      <c r="A23" s="4" t="s">
        <v>91</v>
      </c>
      <c r="B23" s="4" t="s">
        <v>89</v>
      </c>
      <c r="C23" s="4" t="s">
        <v>89</v>
      </c>
    </row>
    <row r="24" spans="1:3">
      <c r="A24" s="4" t="s">
        <v>92</v>
      </c>
      <c r="B24" s="6" t="n">
        <v>4</v>
      </c>
      <c r="C24" s="6" t="n">
        <v>3</v>
      </c>
    </row>
    <row r="25" spans="1:3">
      <c r="A25" s="4" t="s">
        <v>93</v>
      </c>
      <c r="B25" s="6" t="n">
        <v>656973</v>
      </c>
      <c r="C25" s="6" t="n">
        <v>337992</v>
      </c>
    </row>
    <row r="26" spans="1:3">
      <c r="A26" s="4" t="s">
        <v>94</v>
      </c>
      <c r="B26" s="6" t="n">
        <v>-6</v>
      </c>
    </row>
    <row r="27" spans="1:3">
      <c r="A27" s="4" t="s">
        <v>95</v>
      </c>
      <c r="B27" s="6" t="n">
        <v>-319387</v>
      </c>
      <c r="C27" s="6" t="n">
        <v>-233837</v>
      </c>
    </row>
    <row r="28" spans="1:3">
      <c r="A28" s="4" t="s">
        <v>96</v>
      </c>
      <c r="B28" s="6" t="n">
        <v>337584</v>
      </c>
      <c r="C28" s="6" t="n">
        <v>104158</v>
      </c>
    </row>
    <row r="29" spans="1:3">
      <c r="A29" s="4" t="s">
        <v>97</v>
      </c>
      <c r="B29" s="5" t="n">
        <v>399130</v>
      </c>
      <c r="C29" s="5" t="n">
        <v>118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09</v>
      </c>
      <c r="B21" s="4" t="s">
        <v>288</v>
      </c>
    </row>
    <row r="22" spans="1:2">
      <c r="A22" s="4" t="s">
        <v>289</v>
      </c>
      <c r="B22" s="4" t="s">
        <v>290</v>
      </c>
    </row>
    <row r="23" spans="1:2">
      <c r="A23" s="4" t="s">
        <v>291</v>
      </c>
      <c r="B23" s="4" t="s">
        <v>292</v>
      </c>
    </row>
    <row r="24" spans="1:2">
      <c r="A24" s="4" t="s">
        <v>293</v>
      </c>
      <c r="B24" s="4" t="s">
        <v>294</v>
      </c>
    </row>
    <row r="25" spans="1:2">
      <c r="A25" s="4" t="s">
        <v>295</v>
      </c>
      <c r="B25" s="4" t="s">
        <v>296</v>
      </c>
    </row>
    <row r="26" spans="1:2">
      <c r="A26" s="4" t="s">
        <v>297</v>
      </c>
      <c r="B26" s="4" t="s">
        <v>298</v>
      </c>
    </row>
    <row r="27" spans="1:2">
      <c r="A27" s="4" t="s">
        <v>299</v>
      </c>
      <c r="B2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7</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8</v>
      </c>
    </row>
    <row r="2" spans="1:3">
      <c r="A2" s="3" t="s">
        <v>99</v>
      </c>
    </row>
    <row r="3" spans="1:3">
      <c r="A3" s="4" t="s">
        <v>100</v>
      </c>
      <c r="B3" s="7" t="n">
        <v>0.001</v>
      </c>
      <c r="C3" s="7" t="n">
        <v>0.001</v>
      </c>
    </row>
    <row r="4" spans="1:3">
      <c r="A4" s="4" t="s">
        <v>101</v>
      </c>
      <c r="B4" s="6" t="n">
        <v>5000000</v>
      </c>
      <c r="C4" s="6" t="n">
        <v>5000000</v>
      </c>
    </row>
    <row r="5" spans="1:3">
      <c r="A5" s="4" t="s">
        <v>102</v>
      </c>
      <c r="B5" s="6" t="n">
        <v>0</v>
      </c>
      <c r="C5" s="6" t="n">
        <v>0</v>
      </c>
    </row>
    <row r="6" spans="1:3">
      <c r="A6" s="4" t="s">
        <v>103</v>
      </c>
      <c r="B6" s="6" t="n">
        <v>0</v>
      </c>
      <c r="C6" s="6" t="n">
        <v>0</v>
      </c>
    </row>
    <row r="7" spans="1:3">
      <c r="A7" s="4" t="s">
        <v>104</v>
      </c>
      <c r="B7" s="8" t="n">
        <v>0.0001</v>
      </c>
      <c r="C7" s="8" t="n">
        <v>0.0001</v>
      </c>
    </row>
    <row r="8" spans="1:3">
      <c r="A8" s="4" t="s">
        <v>105</v>
      </c>
      <c r="B8" s="6" t="n">
        <v>200000000</v>
      </c>
      <c r="C8" s="6" t="n">
        <v>200000000</v>
      </c>
    </row>
    <row r="9" spans="1:3">
      <c r="A9" s="4" t="s">
        <v>106</v>
      </c>
      <c r="B9" s="6" t="n">
        <v>41719039</v>
      </c>
      <c r="C9" s="6" t="n">
        <v>41719039</v>
      </c>
    </row>
    <row r="10" spans="1:3">
      <c r="A10" s="4" t="s">
        <v>107</v>
      </c>
      <c r="B10" s="6" t="n">
        <v>25803135</v>
      </c>
      <c r="C10" s="6" t="n">
        <v>258031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2</v>
      </c>
      <c r="B1" s="2" t="s">
        <v>1</v>
      </c>
    </row>
    <row r="2" spans="1:2">
      <c r="B2" s="2" t="s">
        <v>2</v>
      </c>
    </row>
    <row r="3" spans="1:2">
      <c r="A3" s="3" t="s">
        <v>230</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5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354</v>
      </c>
      <c r="B1" s="2" t="s">
        <v>355</v>
      </c>
      <c r="C1" s="2" t="s">
        <v>356</v>
      </c>
      <c r="D1" s="2" t="s">
        <v>357</v>
      </c>
      <c r="E1" s="2" t="s">
        <v>358</v>
      </c>
      <c r="F1" s="2" t="s">
        <v>359</v>
      </c>
      <c r="G1" s="2" t="s">
        <v>360</v>
      </c>
      <c r="H1" s="2" t="s">
        <v>361</v>
      </c>
      <c r="I1" s="2" t="s">
        <v>161</v>
      </c>
      <c r="J1" s="2" t="s">
        <v>362</v>
      </c>
      <c r="K1" s="2" t="s">
        <v>363</v>
      </c>
      <c r="L1" s="2" t="s">
        <v>364</v>
      </c>
      <c r="M1" s="2" t="s">
        <v>358</v>
      </c>
      <c r="N1" s="2" t="s">
        <v>161</v>
      </c>
      <c r="O1" s="2" t="s">
        <v>365</v>
      </c>
    </row>
    <row r="2" spans="1:15">
      <c r="A2" s="3" t="s">
        <v>366</v>
      </c>
    </row>
    <row r="3" spans="1:15">
      <c r="A3" s="4" t="s">
        <v>367</v>
      </c>
      <c r="E3" s="6" t="n">
        <v>4</v>
      </c>
      <c r="M3" s="6" t="n">
        <v>4</v>
      </c>
    </row>
    <row r="4" spans="1:15">
      <c r="A4" s="4" t="s">
        <v>368</v>
      </c>
      <c r="M4" s="5" t="n">
        <v>29500000</v>
      </c>
    </row>
    <row r="5" spans="1:15">
      <c r="A5" s="4" t="s">
        <v>369</v>
      </c>
      <c r="B5" s="5" t="n">
        <v>241900000</v>
      </c>
      <c r="C5" s="5" t="n">
        <v>241900000</v>
      </c>
      <c r="M5" s="6" t="n">
        <v>307027000</v>
      </c>
      <c r="N5" s="5" t="n">
        <v>55801000</v>
      </c>
    </row>
    <row r="6" spans="1:15">
      <c r="A6" s="4" t="s">
        <v>370</v>
      </c>
      <c r="B6" s="6" t="n">
        <v>7475000</v>
      </c>
      <c r="C6" s="6" t="n">
        <v>7475000</v>
      </c>
    </row>
    <row r="7" spans="1:15">
      <c r="A7" s="4" t="s">
        <v>371</v>
      </c>
      <c r="E7" s="5" t="n">
        <v>24208000</v>
      </c>
      <c r="F7" s="5" t="n">
        <v>21149000</v>
      </c>
      <c r="G7" s="5" t="n">
        <v>20767000</v>
      </c>
      <c r="H7" s="5" t="n">
        <v>19426000</v>
      </c>
      <c r="I7" s="5" t="n">
        <v>19944000</v>
      </c>
      <c r="J7" s="5" t="n">
        <v>15938000</v>
      </c>
      <c r="K7" s="5" t="n">
        <v>11941000</v>
      </c>
      <c r="L7" s="5" t="n">
        <v>12102000</v>
      </c>
      <c r="M7" s="6" t="n">
        <v>85550000</v>
      </c>
      <c r="N7" s="6" t="n">
        <v>59925000</v>
      </c>
      <c r="O7" s="5" t="n">
        <v>35377000</v>
      </c>
    </row>
    <row r="8" spans="1:15">
      <c r="A8" s="4" t="s">
        <v>95</v>
      </c>
      <c r="E8" s="5" t="n">
        <v>319387000</v>
      </c>
      <c r="I8" s="5" t="n">
        <v>233837000</v>
      </c>
      <c r="M8" s="6" t="n">
        <v>319387000</v>
      </c>
      <c r="N8" s="5" t="n">
        <v>233837000</v>
      </c>
    </row>
    <row r="9" spans="1:15">
      <c r="A9" s="4" t="s">
        <v>372</v>
      </c>
    </row>
    <row r="10" spans="1:15">
      <c r="A10" s="3" t="s">
        <v>366</v>
      </c>
    </row>
    <row r="11" spans="1:15">
      <c r="A11" s="4" t="s">
        <v>373</v>
      </c>
      <c r="D11" s="6" t="n">
        <v>7647057</v>
      </c>
    </row>
    <row r="12" spans="1:15">
      <c r="A12" s="4" t="s">
        <v>374</v>
      </c>
      <c r="D12" s="5" t="n">
        <v>64900000</v>
      </c>
    </row>
    <row r="13" spans="1:15">
      <c r="A13" s="4" t="s">
        <v>375</v>
      </c>
    </row>
    <row r="14" spans="1:15">
      <c r="A14" s="3" t="s">
        <v>366</v>
      </c>
    </row>
    <row r="15" spans="1:15">
      <c r="A15" s="4" t="s">
        <v>376</v>
      </c>
      <c r="M15" s="5" t="n">
        <v>4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8</v>
      </c>
      <c r="B1" s="2" t="s">
        <v>1</v>
      </c>
    </row>
    <row r="2" spans="1:4">
      <c r="B2" s="2" t="s">
        <v>2</v>
      </c>
      <c r="C2" s="2" t="s">
        <v>68</v>
      </c>
      <c r="D2" s="2" t="s">
        <v>109</v>
      </c>
    </row>
    <row r="3" spans="1:4">
      <c r="A3" s="3" t="s">
        <v>110</v>
      </c>
    </row>
    <row r="4" spans="1:4">
      <c r="A4" s="4" t="s">
        <v>111</v>
      </c>
      <c r="B4" s="5" t="n">
        <v>66459000</v>
      </c>
      <c r="C4" s="5" t="n">
        <v>48769000</v>
      </c>
      <c r="D4" s="5" t="n">
        <v>32617000</v>
      </c>
    </row>
    <row r="5" spans="1:4">
      <c r="A5" s="4" t="s">
        <v>112</v>
      </c>
      <c r="B5" s="6" t="n">
        <v>19596000</v>
      </c>
      <c r="C5" s="6" t="n">
        <v>12475000</v>
      </c>
      <c r="D5" s="6" t="n">
        <v>6471000</v>
      </c>
    </row>
    <row r="6" spans="1:4">
      <c r="A6" s="4" t="s">
        <v>113</v>
      </c>
      <c r="B6" s="6" t="n">
        <v>86055000</v>
      </c>
      <c r="C6" s="6" t="n">
        <v>61244000</v>
      </c>
      <c r="D6" s="6" t="n">
        <v>39088000</v>
      </c>
    </row>
    <row r="7" spans="1:4">
      <c r="A7" s="4" t="s">
        <v>114</v>
      </c>
      <c r="B7" s="6" t="n">
        <v>-86055000</v>
      </c>
      <c r="C7" s="6" t="n">
        <v>-61244000</v>
      </c>
      <c r="D7" s="6" t="n">
        <v>-39088000</v>
      </c>
    </row>
    <row r="8" spans="1:4">
      <c r="A8" s="3" t="s">
        <v>115</v>
      </c>
    </row>
    <row r="9" spans="1:4">
      <c r="A9" s="4" t="s">
        <v>116</v>
      </c>
      <c r="B9" s="6" t="n">
        <v>2644000</v>
      </c>
      <c r="C9" s="6" t="n">
        <v>1547000</v>
      </c>
      <c r="D9" s="6" t="n">
        <v>169000</v>
      </c>
    </row>
    <row r="10" spans="1:4">
      <c r="A10" s="4" t="s">
        <v>117</v>
      </c>
      <c r="B10" s="6" t="n">
        <v>-2115000</v>
      </c>
      <c r="C10" s="6" t="n">
        <v>-228000</v>
      </c>
      <c r="D10" s="6" t="n">
        <v>-901000</v>
      </c>
    </row>
    <row r="11" spans="1:4">
      <c r="A11" s="4" t="s">
        <v>118</v>
      </c>
      <c r="D11" s="6" t="n">
        <v>4443000</v>
      </c>
    </row>
    <row r="12" spans="1:4">
      <c r="A12" s="4" t="s">
        <v>119</v>
      </c>
      <c r="B12" s="6" t="n">
        <v>529000</v>
      </c>
      <c r="C12" s="6" t="n">
        <v>1319000</v>
      </c>
      <c r="D12" s="6" t="n">
        <v>3711000</v>
      </c>
    </row>
    <row r="13" spans="1:4">
      <c r="A13" s="4" t="s">
        <v>120</v>
      </c>
      <c r="B13" s="6" t="n">
        <v>-85526000</v>
      </c>
      <c r="C13" s="6" t="n">
        <v>-59925000</v>
      </c>
      <c r="D13" s="6" t="n">
        <v>-35377000</v>
      </c>
    </row>
    <row r="14" spans="1:4">
      <c r="A14" s="4" t="s">
        <v>121</v>
      </c>
      <c r="B14" s="6" t="n">
        <v>24000</v>
      </c>
      <c r="C14" s="6" t="n">
        <v>0</v>
      </c>
      <c r="D14" s="6" t="n">
        <v>0</v>
      </c>
    </row>
    <row r="15" spans="1:4">
      <c r="A15" s="4" t="s">
        <v>122</v>
      </c>
      <c r="B15" s="6" t="n">
        <v>-85550000</v>
      </c>
      <c r="C15" s="6" t="n">
        <v>-59925000</v>
      </c>
      <c r="D15" s="6" t="n">
        <v>-35377000</v>
      </c>
    </row>
    <row r="16" spans="1:4">
      <c r="A16" s="4" t="s">
        <v>123</v>
      </c>
      <c r="D16" s="6" t="n">
        <v>-18390000</v>
      </c>
    </row>
    <row r="17" spans="1:4">
      <c r="A17" s="4" t="s">
        <v>124</v>
      </c>
      <c r="B17" s="6" t="n">
        <v>-6000</v>
      </c>
    </row>
    <row r="18" spans="1:4">
      <c r="A18" s="4" t="s">
        <v>125</v>
      </c>
      <c r="B18" s="6" t="n">
        <v>-6000</v>
      </c>
      <c r="D18" s="6" t="n">
        <v>-18390000</v>
      </c>
    </row>
    <row r="19" spans="1:4">
      <c r="A19" s="4" t="s">
        <v>126</v>
      </c>
      <c r="B19" s="5" t="n">
        <v>-85556000</v>
      </c>
      <c r="C19" s="5" t="n">
        <v>-59925000</v>
      </c>
      <c r="D19" s="5" t="n">
        <v>-53767000</v>
      </c>
    </row>
    <row r="20" spans="1:4">
      <c r="A20" s="4" t="s">
        <v>127</v>
      </c>
      <c r="B20" s="9" t="n">
        <v>-3.04</v>
      </c>
      <c r="C20" s="5" t="n">
        <v>-5</v>
      </c>
      <c r="D20" s="9" t="n">
        <v>-56.1</v>
      </c>
    </row>
    <row r="21" spans="1:4">
      <c r="A21" s="4" t="s">
        <v>128</v>
      </c>
      <c r="B21" s="6" t="n">
        <v>28151763</v>
      </c>
      <c r="C21" s="6" t="n">
        <v>11984293</v>
      </c>
      <c r="D21" s="6" t="n">
        <v>9584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68</v>
      </c>
      <c r="D2" s="2" t="s">
        <v>109</v>
      </c>
      <c r="E2" s="2" t="s">
        <v>378</v>
      </c>
    </row>
    <row r="3" spans="1:5">
      <c r="A3" s="3" t="s">
        <v>379</v>
      </c>
    </row>
    <row r="4" spans="1:5">
      <c r="A4" s="4" t="s">
        <v>380</v>
      </c>
      <c r="D4" s="6" t="n">
        <v>10731348</v>
      </c>
    </row>
    <row r="5" spans="1:5">
      <c r="A5" s="4" t="s">
        <v>381</v>
      </c>
      <c r="B5" s="5" t="n">
        <v>0</v>
      </c>
      <c r="C5" s="5" t="n">
        <v>0</v>
      </c>
      <c r="D5" s="5" t="n">
        <v>0</v>
      </c>
    </row>
    <row r="6" spans="1:5">
      <c r="A6" s="4" t="s">
        <v>382</v>
      </c>
      <c r="B6" s="4" t="s">
        <v>383</v>
      </c>
    </row>
    <row r="7" spans="1:5">
      <c r="A7" s="4" t="s">
        <v>75</v>
      </c>
      <c r="B7" s="5" t="n">
        <v>425000</v>
      </c>
      <c r="C7" s="5" t="n">
        <v>425000</v>
      </c>
    </row>
    <row r="8" spans="1:5">
      <c r="A8" s="4" t="s">
        <v>384</v>
      </c>
      <c r="B8" s="6" t="n">
        <v>10745000</v>
      </c>
      <c r="E8" s="5" t="n">
        <v>3100000</v>
      </c>
    </row>
    <row r="9" spans="1:5">
      <c r="A9" s="4" t="s">
        <v>385</v>
      </c>
      <c r="B9" s="6" t="n">
        <v>11321000</v>
      </c>
      <c r="E9" s="5" t="n">
        <v>3500000</v>
      </c>
    </row>
    <row r="10" spans="1:5">
      <c r="A10" s="4" t="s">
        <v>386</v>
      </c>
    </row>
    <row r="11" spans="1:5">
      <c r="A11" s="3" t="s">
        <v>379</v>
      </c>
    </row>
    <row r="12" spans="1:5">
      <c r="A12" s="4" t="s">
        <v>75</v>
      </c>
      <c r="B12" s="5" t="n">
        <v>400000</v>
      </c>
    </row>
    <row r="13" spans="1:5">
      <c r="A13" s="4" t="s">
        <v>387</v>
      </c>
    </row>
    <row r="14" spans="1:5">
      <c r="A14" s="3" t="s">
        <v>379</v>
      </c>
    </row>
    <row r="15" spans="1:5">
      <c r="A15" s="4" t="s">
        <v>382</v>
      </c>
      <c r="B15" s="4" t="s">
        <v>383</v>
      </c>
    </row>
    <row r="16" spans="1:5">
      <c r="A16" s="4" t="s">
        <v>388</v>
      </c>
      <c r="B16" s="4" t="s">
        <v>389</v>
      </c>
    </row>
    <row r="17" spans="1:5">
      <c r="A17" s="4" t="s">
        <v>390</v>
      </c>
    </row>
    <row r="18" spans="1:5">
      <c r="A18" s="3" t="s">
        <v>379</v>
      </c>
    </row>
    <row r="19" spans="1:5">
      <c r="A19" s="4" t="s">
        <v>391</v>
      </c>
      <c r="B19" s="4" t="s">
        <v>3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7"/>
  </cols>
  <sheetData>
    <row r="1" spans="1:2">
      <c r="A1" s="1" t="s">
        <v>393</v>
      </c>
      <c r="B1" s="2" t="s">
        <v>1</v>
      </c>
    </row>
    <row r="2" spans="1:2">
      <c r="B2" s="2" t="s">
        <v>2</v>
      </c>
    </row>
    <row r="3" spans="1:2">
      <c r="A3" s="4" t="s">
        <v>394</v>
      </c>
    </row>
    <row r="4" spans="1:2">
      <c r="A4" s="3" t="s">
        <v>395</v>
      </c>
    </row>
    <row r="5" spans="1:2">
      <c r="A5" s="4" t="s">
        <v>396</v>
      </c>
      <c r="B5" s="4" t="s">
        <v>397</v>
      </c>
    </row>
    <row r="6" spans="1:2">
      <c r="A6" s="4" t="s">
        <v>398</v>
      </c>
    </row>
    <row r="7" spans="1:2">
      <c r="A7" s="3" t="s">
        <v>395</v>
      </c>
    </row>
    <row r="8" spans="1:2">
      <c r="A8" s="4" t="s">
        <v>396</v>
      </c>
      <c r="B8" s="4" t="s">
        <v>397</v>
      </c>
    </row>
    <row r="9" spans="1:2">
      <c r="A9" s="4" t="s">
        <v>399</v>
      </c>
    </row>
    <row r="10" spans="1:2">
      <c r="A10" s="3" t="s">
        <v>395</v>
      </c>
    </row>
    <row r="11" spans="1:2">
      <c r="A11" s="4" t="s">
        <v>396</v>
      </c>
      <c r="B11" s="4" t="s">
        <v>397</v>
      </c>
    </row>
    <row r="12" spans="1:2">
      <c r="A12" s="4" t="s">
        <v>400</v>
      </c>
    </row>
    <row r="13" spans="1:2">
      <c r="A13" s="3" t="s">
        <v>395</v>
      </c>
    </row>
    <row r="14" spans="1:2">
      <c r="A14" s="4" t="s">
        <v>396</v>
      </c>
      <c r="B14"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68</v>
      </c>
      <c r="D1" s="2" t="s">
        <v>109</v>
      </c>
      <c r="E1" s="2" t="s">
        <v>403</v>
      </c>
    </row>
    <row r="2" spans="1:5">
      <c r="A2" s="3" t="s">
        <v>204</v>
      </c>
    </row>
    <row r="3" spans="1:5">
      <c r="A3" s="4" t="s">
        <v>70</v>
      </c>
      <c r="B3" s="5" t="n">
        <v>334332</v>
      </c>
      <c r="C3" s="5" t="n">
        <v>114592</v>
      </c>
    </row>
    <row r="4" spans="1:5">
      <c r="A4" s="4" t="s">
        <v>75</v>
      </c>
      <c r="B4" s="6" t="n">
        <v>425</v>
      </c>
      <c r="C4" s="6" t="n">
        <v>425</v>
      </c>
    </row>
    <row r="5" spans="1:5">
      <c r="A5" s="4" t="s">
        <v>404</v>
      </c>
      <c r="B5" s="5" t="n">
        <v>334757</v>
      </c>
      <c r="C5" s="5" t="n">
        <v>115017</v>
      </c>
      <c r="D5" s="5" t="n">
        <v>16646</v>
      </c>
      <c r="E5" s="5" t="n">
        <v>37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8</v>
      </c>
    </row>
    <row r="2" spans="1:3">
      <c r="A2" s="3" t="s">
        <v>406</v>
      </c>
    </row>
    <row r="3" spans="1:3">
      <c r="A3" s="4" t="s">
        <v>70</v>
      </c>
      <c r="B3" s="5" t="n">
        <v>334332</v>
      </c>
    </row>
    <row r="4" spans="1:3">
      <c r="A4" s="3" t="s">
        <v>407</v>
      </c>
    </row>
    <row r="5" spans="1:3">
      <c r="A5" s="4" t="s">
        <v>71</v>
      </c>
      <c r="B5" s="6" t="n">
        <v>49602</v>
      </c>
    </row>
    <row r="6" spans="1:3">
      <c r="A6" s="3" t="s">
        <v>408</v>
      </c>
    </row>
    <row r="7" spans="1:3">
      <c r="A7" s="4" t="s">
        <v>70</v>
      </c>
      <c r="B7" s="6" t="n">
        <v>334332</v>
      </c>
    </row>
    <row r="8" spans="1:3">
      <c r="A8" s="4" t="s">
        <v>77</v>
      </c>
      <c r="C8" s="5" t="n">
        <v>114592</v>
      </c>
    </row>
    <row r="9" spans="1:3">
      <c r="A9" s="4" t="s">
        <v>409</v>
      </c>
    </row>
    <row r="10" spans="1:3">
      <c r="A10" s="3" t="s">
        <v>406</v>
      </c>
    </row>
    <row r="11" spans="1:3">
      <c r="A11" s="4" t="s">
        <v>70</v>
      </c>
      <c r="B11" s="6" t="n">
        <v>8986</v>
      </c>
    </row>
    <row r="12" spans="1:3">
      <c r="A12" s="3" t="s">
        <v>407</v>
      </c>
    </row>
    <row r="13" spans="1:3">
      <c r="A13" s="4" t="s">
        <v>71</v>
      </c>
      <c r="B13" s="6" t="n">
        <v>26808</v>
      </c>
    </row>
    <row r="14" spans="1:3">
      <c r="A14" s="3" t="s">
        <v>408</v>
      </c>
    </row>
    <row r="15" spans="1:3">
      <c r="A15" s="4" t="s">
        <v>70</v>
      </c>
      <c r="B15" s="6" t="n">
        <v>8986</v>
      </c>
    </row>
    <row r="16" spans="1:3">
      <c r="A16" s="4" t="s">
        <v>410</v>
      </c>
    </row>
    <row r="17" spans="1:3">
      <c r="A17" s="3" t="s">
        <v>406</v>
      </c>
    </row>
    <row r="18" spans="1:3">
      <c r="A18" s="4" t="s">
        <v>70</v>
      </c>
      <c r="B18" s="6" t="n">
        <v>20000</v>
      </c>
    </row>
    <row r="19" spans="1:3">
      <c r="A19" s="3" t="s">
        <v>408</v>
      </c>
    </row>
    <row r="20" spans="1:3">
      <c r="A20" s="4" t="s">
        <v>70</v>
      </c>
      <c r="B20" s="6" t="n">
        <v>20000</v>
      </c>
    </row>
    <row r="21" spans="1:3">
      <c r="A21" s="4" t="s">
        <v>411</v>
      </c>
    </row>
    <row r="22" spans="1:3">
      <c r="A22" s="3" t="s">
        <v>407</v>
      </c>
    </row>
    <row r="23" spans="1:3">
      <c r="A23" s="4" t="s">
        <v>71</v>
      </c>
      <c r="B23" s="6" t="n">
        <v>10046</v>
      </c>
    </row>
    <row r="24" spans="1:3">
      <c r="A24" s="4" t="s">
        <v>412</v>
      </c>
    </row>
    <row r="25" spans="1:3">
      <c r="A25" s="3" t="s">
        <v>406</v>
      </c>
    </row>
    <row r="26" spans="1:3">
      <c r="A26" s="4" t="s">
        <v>70</v>
      </c>
      <c r="B26" s="6" t="n">
        <v>303345</v>
      </c>
    </row>
    <row r="27" spans="1:3">
      <c r="A27" s="3" t="s">
        <v>408</v>
      </c>
    </row>
    <row r="28" spans="1:3">
      <c r="A28" s="4" t="s">
        <v>70</v>
      </c>
      <c r="B28" s="6" t="n">
        <v>303345</v>
      </c>
    </row>
    <row r="29" spans="1:3">
      <c r="A29" s="4" t="s">
        <v>77</v>
      </c>
      <c r="C29" s="6" t="n">
        <v>114592</v>
      </c>
    </row>
    <row r="30" spans="1:3">
      <c r="A30" s="4" t="s">
        <v>413</v>
      </c>
    </row>
    <row r="31" spans="1:3">
      <c r="A31" s="3" t="s">
        <v>406</v>
      </c>
    </row>
    <row r="32" spans="1:3">
      <c r="A32" s="4" t="s">
        <v>70</v>
      </c>
      <c r="B32" s="6" t="n">
        <v>30987</v>
      </c>
    </row>
    <row r="33" spans="1:3">
      <c r="A33" s="3" t="s">
        <v>407</v>
      </c>
    </row>
    <row r="34" spans="1:3">
      <c r="A34" s="4" t="s">
        <v>71</v>
      </c>
      <c r="B34" s="6" t="n">
        <v>49602</v>
      </c>
    </row>
    <row r="35" spans="1:3">
      <c r="A35" s="3" t="s">
        <v>408</v>
      </c>
    </row>
    <row r="36" spans="1:3">
      <c r="A36" s="4" t="s">
        <v>70</v>
      </c>
      <c r="B36" s="6" t="n">
        <v>30987</v>
      </c>
    </row>
    <row r="37" spans="1:3">
      <c r="A37" s="4" t="s">
        <v>414</v>
      </c>
    </row>
    <row r="38" spans="1:3">
      <c r="A38" s="3" t="s">
        <v>406</v>
      </c>
    </row>
    <row r="39" spans="1:3">
      <c r="A39" s="4" t="s">
        <v>70</v>
      </c>
      <c r="B39" s="6" t="n">
        <v>8986</v>
      </c>
    </row>
    <row r="40" spans="1:3">
      <c r="A40" s="3" t="s">
        <v>407</v>
      </c>
    </row>
    <row r="41" spans="1:3">
      <c r="A41" s="4" t="s">
        <v>71</v>
      </c>
      <c r="B41" s="6" t="n">
        <v>26808</v>
      </c>
    </row>
    <row r="42" spans="1:3">
      <c r="A42" s="3" t="s">
        <v>408</v>
      </c>
    </row>
    <row r="43" spans="1:3">
      <c r="A43" s="4" t="s">
        <v>70</v>
      </c>
      <c r="B43" s="6" t="n">
        <v>8986</v>
      </c>
    </row>
    <row r="44" spans="1:3">
      <c r="A44" s="4" t="s">
        <v>415</v>
      </c>
    </row>
    <row r="45" spans="1:3">
      <c r="A45" s="3" t="s">
        <v>406</v>
      </c>
    </row>
    <row r="46" spans="1:3">
      <c r="A46" s="4" t="s">
        <v>70</v>
      </c>
      <c r="B46" s="6" t="n">
        <v>20000</v>
      </c>
    </row>
    <row r="47" spans="1:3">
      <c r="A47" s="3" t="s">
        <v>408</v>
      </c>
    </row>
    <row r="48" spans="1:3">
      <c r="A48" s="4" t="s">
        <v>70</v>
      </c>
      <c r="B48" s="6" t="n">
        <v>20000</v>
      </c>
    </row>
    <row r="49" spans="1:3">
      <c r="A49" s="4" t="s">
        <v>416</v>
      </c>
    </row>
    <row r="50" spans="1:3">
      <c r="A50" s="3" t="s">
        <v>407</v>
      </c>
    </row>
    <row r="51" spans="1:3">
      <c r="A51" s="4" t="s">
        <v>71</v>
      </c>
      <c r="B51" s="6" t="n">
        <v>10046</v>
      </c>
    </row>
    <row r="52" spans="1:3">
      <c r="A52" s="4" t="s">
        <v>417</v>
      </c>
    </row>
    <row r="53" spans="1:3">
      <c r="A53" s="3" t="s">
        <v>406</v>
      </c>
    </row>
    <row r="54" spans="1:3">
      <c r="A54" s="4" t="s">
        <v>70</v>
      </c>
      <c r="B54" s="6" t="n">
        <v>303345</v>
      </c>
      <c r="C54" s="6" t="n">
        <v>114592</v>
      </c>
    </row>
    <row r="55" spans="1:3">
      <c r="A55" s="3" t="s">
        <v>408</v>
      </c>
    </row>
    <row r="56" spans="1:3">
      <c r="A56" s="4" t="s">
        <v>70</v>
      </c>
      <c r="B56" s="6" t="n">
        <v>303345</v>
      </c>
      <c r="C56" s="6" t="n">
        <v>114592</v>
      </c>
    </row>
    <row r="57" spans="1:3">
      <c r="A57" s="4" t="s">
        <v>418</v>
      </c>
    </row>
    <row r="58" spans="1:3">
      <c r="A58" s="3" t="s">
        <v>406</v>
      </c>
    </row>
    <row r="59" spans="1:3">
      <c r="A59" s="4" t="s">
        <v>70</v>
      </c>
      <c r="B59" s="6" t="n">
        <v>303345</v>
      </c>
      <c r="C59" s="6" t="n">
        <v>114592</v>
      </c>
    </row>
    <row r="60" spans="1:3">
      <c r="A60" s="3" t="s">
        <v>408</v>
      </c>
    </row>
    <row r="61" spans="1:3">
      <c r="A61" s="4" t="s">
        <v>70</v>
      </c>
      <c r="B61" s="6" t="n">
        <v>303345</v>
      </c>
      <c r="C61" s="5" t="n">
        <v>114592</v>
      </c>
    </row>
    <row r="62" spans="1:3">
      <c r="A62" s="4" t="s">
        <v>419</v>
      </c>
    </row>
    <row r="63" spans="1:3">
      <c r="A63" s="3" t="s">
        <v>406</v>
      </c>
    </row>
    <row r="64" spans="1:3">
      <c r="A64" s="4" t="s">
        <v>70</v>
      </c>
      <c r="B64" s="6" t="n">
        <v>2001</v>
      </c>
    </row>
    <row r="65" spans="1:3">
      <c r="A65" s="3" t="s">
        <v>407</v>
      </c>
    </row>
    <row r="66" spans="1:3">
      <c r="A66" s="4" t="s">
        <v>71</v>
      </c>
      <c r="B66" s="6" t="n">
        <v>12748</v>
      </c>
    </row>
    <row r="67" spans="1:3">
      <c r="A67" s="3" t="s">
        <v>408</v>
      </c>
    </row>
    <row r="68" spans="1:3">
      <c r="A68" s="4" t="s">
        <v>70</v>
      </c>
      <c r="B68" s="6" t="n">
        <v>2001</v>
      </c>
    </row>
    <row r="69" spans="1:3">
      <c r="A69" s="4" t="s">
        <v>420</v>
      </c>
    </row>
    <row r="70" spans="1:3">
      <c r="A70" s="3" t="s">
        <v>406</v>
      </c>
    </row>
    <row r="71" spans="1:3">
      <c r="A71" s="4" t="s">
        <v>70</v>
      </c>
      <c r="B71" s="6" t="n">
        <v>2001</v>
      </c>
    </row>
    <row r="72" spans="1:3">
      <c r="A72" s="3" t="s">
        <v>407</v>
      </c>
    </row>
    <row r="73" spans="1:3">
      <c r="A73" s="4" t="s">
        <v>71</v>
      </c>
      <c r="B73" s="6" t="n">
        <v>12748</v>
      </c>
    </row>
    <row r="74" spans="1:3">
      <c r="A74" s="3" t="s">
        <v>408</v>
      </c>
    </row>
    <row r="75" spans="1:3">
      <c r="A75" s="4" t="s">
        <v>70</v>
      </c>
      <c r="B75" s="5" t="n">
        <v>2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1</v>
      </c>
      <c r="B1" s="2" t="s">
        <v>1</v>
      </c>
    </row>
    <row r="2" spans="1:3">
      <c r="B2" s="2" t="s">
        <v>2</v>
      </c>
      <c r="C2" s="2" t="s">
        <v>68</v>
      </c>
    </row>
    <row r="3" spans="1:3">
      <c r="A3" s="3" t="s">
        <v>207</v>
      </c>
    </row>
    <row r="4" spans="1:3">
      <c r="A4" s="4" t="s">
        <v>422</v>
      </c>
      <c r="B4" s="5" t="n">
        <v>0</v>
      </c>
      <c r="C4" s="5" t="n">
        <v>0</v>
      </c>
    </row>
    <row r="5" spans="1:3">
      <c r="A5" s="4" t="s">
        <v>423</v>
      </c>
      <c r="B5" s="6" t="n">
        <v>0</v>
      </c>
      <c r="C5" s="6" t="n">
        <v>0</v>
      </c>
    </row>
    <row r="6" spans="1:3">
      <c r="A6" s="4" t="s">
        <v>424</v>
      </c>
      <c r="B6" s="6" t="n">
        <v>0</v>
      </c>
      <c r="C6" s="6" t="n">
        <v>0</v>
      </c>
    </row>
    <row r="7" spans="1:3">
      <c r="A7" s="4" t="s">
        <v>425</v>
      </c>
      <c r="B7" s="6" t="n">
        <v>0</v>
      </c>
      <c r="C7" s="6" t="n">
        <v>0</v>
      </c>
    </row>
    <row r="8" spans="1:3">
      <c r="A8" s="4" t="s">
        <v>426</v>
      </c>
      <c r="B8" s="6" t="n">
        <v>0</v>
      </c>
      <c r="C8" s="6" t="n">
        <v>0</v>
      </c>
    </row>
    <row r="9" spans="1:3">
      <c r="A9" s="4" t="s">
        <v>427</v>
      </c>
      <c r="B9" s="6" t="n">
        <v>0</v>
      </c>
      <c r="C9" s="6" t="n">
        <v>0</v>
      </c>
    </row>
    <row r="10" spans="1:3">
      <c r="A10" s="4" t="s">
        <v>428</v>
      </c>
      <c r="B10" s="6" t="n">
        <v>0</v>
      </c>
      <c r="C10" s="6" t="n">
        <v>0</v>
      </c>
    </row>
    <row r="11" spans="1:3">
      <c r="A11" s="4" t="s">
        <v>429</v>
      </c>
      <c r="B11" s="5" t="n">
        <v>0</v>
      </c>
      <c r="C11"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431</v>
      </c>
    </row>
    <row r="2" spans="1:2">
      <c r="A2" s="3" t="s">
        <v>432</v>
      </c>
    </row>
    <row r="3" spans="1:2">
      <c r="A3" s="4" t="s">
        <v>433</v>
      </c>
      <c r="B3" s="5" t="n">
        <v>383940</v>
      </c>
    </row>
    <row r="4" spans="1:2">
      <c r="A4" s="4" t="s">
        <v>434</v>
      </c>
      <c r="B4" s="6" t="n">
        <v>-6</v>
      </c>
    </row>
    <row r="5" spans="1:2">
      <c r="A5" s="4" t="s">
        <v>435</v>
      </c>
      <c r="B5" s="6" t="n">
        <v>383934</v>
      </c>
    </row>
    <row r="6" spans="1:2">
      <c r="A6" s="4" t="s">
        <v>436</v>
      </c>
    </row>
    <row r="7" spans="1:2">
      <c r="A7" s="3" t="s">
        <v>432</v>
      </c>
    </row>
    <row r="8" spans="1:2">
      <c r="A8" s="4" t="s">
        <v>433</v>
      </c>
      <c r="B8" s="6" t="n">
        <v>334332</v>
      </c>
    </row>
    <row r="9" spans="1:2">
      <c r="A9" s="4" t="s">
        <v>435</v>
      </c>
      <c r="B9" s="6" t="n">
        <v>334332</v>
      </c>
    </row>
    <row r="10" spans="1:2">
      <c r="A10" s="4" t="s">
        <v>437</v>
      </c>
    </row>
    <row r="11" spans="1:2">
      <c r="A11" s="3" t="s">
        <v>432</v>
      </c>
    </row>
    <row r="12" spans="1:2">
      <c r="A12" s="4" t="s">
        <v>433</v>
      </c>
      <c r="B12" s="6" t="n">
        <v>49608</v>
      </c>
    </row>
    <row r="13" spans="1:2">
      <c r="A13" s="4" t="s">
        <v>434</v>
      </c>
      <c r="B13" s="6" t="n">
        <v>-6</v>
      </c>
    </row>
    <row r="14" spans="1:2">
      <c r="A14" s="4" t="s">
        <v>435</v>
      </c>
      <c r="B14" s="6" t="n">
        <v>49602</v>
      </c>
    </row>
    <row r="15" spans="1:2">
      <c r="A15" s="4" t="s">
        <v>419</v>
      </c>
    </row>
    <row r="16" spans="1:2">
      <c r="A16" s="3" t="s">
        <v>432</v>
      </c>
    </row>
    <row r="17" spans="1:2">
      <c r="A17" s="4" t="s">
        <v>433</v>
      </c>
      <c r="B17" s="6" t="n">
        <v>12753</v>
      </c>
    </row>
    <row r="18" spans="1:2">
      <c r="A18" s="4" t="s">
        <v>434</v>
      </c>
      <c r="B18" s="6" t="n">
        <v>-5</v>
      </c>
    </row>
    <row r="19" spans="1:2">
      <c r="A19" s="4" t="s">
        <v>435</v>
      </c>
      <c r="B19" s="6" t="n">
        <v>12748</v>
      </c>
    </row>
    <row r="20" spans="1:2">
      <c r="A20" s="4" t="s">
        <v>409</v>
      </c>
    </row>
    <row r="21" spans="1:2">
      <c r="A21" s="3" t="s">
        <v>432</v>
      </c>
    </row>
    <row r="22" spans="1:2">
      <c r="A22" s="4" t="s">
        <v>433</v>
      </c>
      <c r="B22" s="6" t="n">
        <v>26808</v>
      </c>
    </row>
    <row r="23" spans="1:2">
      <c r="A23" s="4" t="s">
        <v>435</v>
      </c>
      <c r="B23" s="6" t="n">
        <v>26808</v>
      </c>
    </row>
    <row r="24" spans="1:2">
      <c r="A24" s="4" t="s">
        <v>411</v>
      </c>
    </row>
    <row r="25" spans="1:2">
      <c r="A25" s="3" t="s">
        <v>432</v>
      </c>
    </row>
    <row r="26" spans="1:2">
      <c r="A26" s="4" t="s">
        <v>433</v>
      </c>
      <c r="B26" s="6" t="n">
        <v>10047</v>
      </c>
    </row>
    <row r="27" spans="1:2">
      <c r="A27" s="4" t="s">
        <v>434</v>
      </c>
      <c r="B27" s="6" t="n">
        <v>-1</v>
      </c>
    </row>
    <row r="28" spans="1:2">
      <c r="A28" s="4" t="s">
        <v>435</v>
      </c>
      <c r="B28" s="6" t="n">
        <v>10046</v>
      </c>
    </row>
    <row r="29" spans="1:2">
      <c r="A29" s="4" t="s">
        <v>417</v>
      </c>
    </row>
    <row r="30" spans="1:2">
      <c r="A30" s="3" t="s">
        <v>432</v>
      </c>
    </row>
    <row r="31" spans="1:2">
      <c r="A31" s="4" t="s">
        <v>433</v>
      </c>
      <c r="B31" s="6" t="n">
        <v>303345</v>
      </c>
    </row>
    <row r="32" spans="1:2">
      <c r="A32" s="4" t="s">
        <v>435</v>
      </c>
      <c r="B32" s="6" t="n">
        <v>303345</v>
      </c>
    </row>
    <row r="33" spans="1:2">
      <c r="A33" s="4" t="s">
        <v>409</v>
      </c>
    </row>
    <row r="34" spans="1:2">
      <c r="A34" s="3" t="s">
        <v>432</v>
      </c>
    </row>
    <row r="35" spans="1:2">
      <c r="A35" s="4" t="s">
        <v>433</v>
      </c>
      <c r="B35" s="6" t="n">
        <v>8986</v>
      </c>
    </row>
    <row r="36" spans="1:2">
      <c r="A36" s="4" t="s">
        <v>435</v>
      </c>
      <c r="B36" s="6" t="n">
        <v>8986</v>
      </c>
    </row>
    <row r="37" spans="1:2">
      <c r="A37" s="4" t="s">
        <v>419</v>
      </c>
    </row>
    <row r="38" spans="1:2">
      <c r="A38" s="3" t="s">
        <v>432</v>
      </c>
    </row>
    <row r="39" spans="1:2">
      <c r="A39" s="4" t="s">
        <v>433</v>
      </c>
      <c r="B39" s="6" t="n">
        <v>2001</v>
      </c>
    </row>
    <row r="40" spans="1:2">
      <c r="A40" s="4" t="s">
        <v>435</v>
      </c>
      <c r="B40" s="6" t="n">
        <v>2001</v>
      </c>
    </row>
    <row r="41" spans="1:2">
      <c r="A41" s="4" t="s">
        <v>438</v>
      </c>
    </row>
    <row r="42" spans="1:2">
      <c r="A42" s="3" t="s">
        <v>432</v>
      </c>
    </row>
    <row r="43" spans="1:2">
      <c r="A43" s="4" t="s">
        <v>433</v>
      </c>
      <c r="B43" s="6" t="n">
        <v>20000</v>
      </c>
    </row>
    <row r="44" spans="1:2">
      <c r="A44" s="4" t="s">
        <v>435</v>
      </c>
      <c r="B44" s="5" t="n">
        <v>2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8</v>
      </c>
    </row>
    <row r="2" spans="1:3">
      <c r="A2" s="3" t="s">
        <v>395</v>
      </c>
    </row>
    <row r="3" spans="1:3">
      <c r="A3" s="4" t="s">
        <v>440</v>
      </c>
      <c r="B3" s="5" t="n">
        <v>7774</v>
      </c>
      <c r="C3" s="5" t="n">
        <v>8451</v>
      </c>
    </row>
    <row r="4" spans="1:3">
      <c r="A4" s="4" t="s">
        <v>441</v>
      </c>
      <c r="B4" s="6" t="n">
        <v>-6803</v>
      </c>
      <c r="C4" s="6" t="n">
        <v>-7241</v>
      </c>
    </row>
    <row r="5" spans="1:3">
      <c r="A5" s="4" t="s">
        <v>74</v>
      </c>
      <c r="B5" s="6" t="n">
        <v>971</v>
      </c>
      <c r="C5" s="6" t="n">
        <v>1210</v>
      </c>
    </row>
    <row r="6" spans="1:3">
      <c r="A6" s="4" t="s">
        <v>394</v>
      </c>
    </row>
    <row r="7" spans="1:3">
      <c r="A7" s="3" t="s">
        <v>395</v>
      </c>
    </row>
    <row r="8" spans="1:3">
      <c r="A8" s="4" t="s">
        <v>440</v>
      </c>
      <c r="B8" s="6" t="n">
        <v>5411</v>
      </c>
      <c r="C8" s="6" t="n">
        <v>5603</v>
      </c>
    </row>
    <row r="9" spans="1:3">
      <c r="A9" s="4" t="s">
        <v>442</v>
      </c>
    </row>
    <row r="10" spans="1:3">
      <c r="A10" s="3" t="s">
        <v>395</v>
      </c>
    </row>
    <row r="11" spans="1:3">
      <c r="A11" s="4" t="s">
        <v>440</v>
      </c>
      <c r="B11" s="6" t="n">
        <v>1567</v>
      </c>
      <c r="C11" s="6" t="n">
        <v>2319</v>
      </c>
    </row>
    <row r="12" spans="1:3">
      <c r="A12" s="4" t="s">
        <v>399</v>
      </c>
    </row>
    <row r="13" spans="1:3">
      <c r="A13" s="3" t="s">
        <v>395</v>
      </c>
    </row>
    <row r="14" spans="1:3">
      <c r="A14" s="4" t="s">
        <v>440</v>
      </c>
      <c r="B14" s="6" t="n">
        <v>330</v>
      </c>
      <c r="C14" s="6" t="n">
        <v>289</v>
      </c>
    </row>
    <row r="15" spans="1:3">
      <c r="A15" s="4" t="s">
        <v>400</v>
      </c>
    </row>
    <row r="16" spans="1:3">
      <c r="A16" s="3" t="s">
        <v>395</v>
      </c>
    </row>
    <row r="17" spans="1:3">
      <c r="A17" s="4" t="s">
        <v>440</v>
      </c>
      <c r="B17" s="5" t="n">
        <v>466</v>
      </c>
      <c r="C17" s="5" t="n">
        <v>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68</v>
      </c>
    </row>
    <row r="3" spans="1:3">
      <c r="A3" s="3" t="s">
        <v>395</v>
      </c>
    </row>
    <row r="4" spans="1:3">
      <c r="A4" s="4" t="s">
        <v>166</v>
      </c>
      <c r="B4" s="5" t="n">
        <v>800000</v>
      </c>
      <c r="C4" s="5" t="n">
        <v>600000</v>
      </c>
    </row>
    <row r="5" spans="1:3">
      <c r="A5" s="4" t="s">
        <v>444</v>
      </c>
      <c r="B5" s="6" t="n">
        <v>1200000</v>
      </c>
    </row>
    <row r="6" spans="1:3">
      <c r="A6" s="4" t="s">
        <v>445</v>
      </c>
      <c r="B6" s="5" t="n">
        <v>0</v>
      </c>
      <c r="C6" s="6" t="n">
        <v>0</v>
      </c>
    </row>
    <row r="7" spans="1:3">
      <c r="A7" s="4" t="s">
        <v>387</v>
      </c>
    </row>
    <row r="8" spans="1:3">
      <c r="A8" s="3" t="s">
        <v>395</v>
      </c>
    </row>
    <row r="9" spans="1:3">
      <c r="A9" s="4" t="s">
        <v>444</v>
      </c>
      <c r="C9" s="5" t="n">
        <v>1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68</v>
      </c>
    </row>
    <row r="2" spans="1:3">
      <c r="A2" s="3" t="s">
        <v>216</v>
      </c>
    </row>
    <row r="3" spans="1:3">
      <c r="A3" s="4" t="s">
        <v>447</v>
      </c>
      <c r="B3" s="5" t="n">
        <v>4527</v>
      </c>
      <c r="C3" s="5" t="n">
        <v>2726</v>
      </c>
    </row>
    <row r="4" spans="1:3">
      <c r="A4" s="4" t="s">
        <v>448</v>
      </c>
      <c r="B4" s="6" t="n">
        <v>7707</v>
      </c>
      <c r="C4" s="6" t="n">
        <v>5610</v>
      </c>
    </row>
    <row r="5" spans="1:3">
      <c r="A5" s="4" t="s">
        <v>449</v>
      </c>
      <c r="B5" s="6" t="n">
        <v>184</v>
      </c>
      <c r="C5" s="6" t="n">
        <v>255</v>
      </c>
    </row>
    <row r="6" spans="1:3">
      <c r="A6" s="4" t="s">
        <v>450</v>
      </c>
      <c r="B6" s="6" t="n">
        <v>497</v>
      </c>
      <c r="C6" s="6" t="n">
        <v>346</v>
      </c>
    </row>
    <row r="7" spans="1:3">
      <c r="A7" s="4" t="s">
        <v>80</v>
      </c>
      <c r="B7" s="5" t="n">
        <v>12915</v>
      </c>
      <c r="C7" s="5" t="n">
        <v>89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68</v>
      </c>
    </row>
    <row r="3" spans="1:3">
      <c r="A3" s="3" t="s">
        <v>452</v>
      </c>
    </row>
    <row r="4" spans="1:3">
      <c r="A4" s="4" t="s">
        <v>453</v>
      </c>
      <c r="B4" s="5" t="n">
        <v>0</v>
      </c>
      <c r="C4" s="5" t="n">
        <v>7300000</v>
      </c>
    </row>
    <row r="5" spans="1:3">
      <c r="A5" s="4" t="s">
        <v>454</v>
      </c>
      <c r="B5" s="5"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68"/>
    <col customWidth="1" max="5" min="5" width="80"/>
    <col customWidth="1" max="6" min="6" width="22"/>
    <col customWidth="1" max="7" min="7" width="34"/>
    <col customWidth="1" max="8" min="8" width="36"/>
    <col customWidth="1" max="9" min="9" width="48"/>
    <col customWidth="1" max="10" min="10" width="46"/>
    <col customWidth="1" max="11" min="11" width="29"/>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B2" s="5" t="n">
        <v>-165833</v>
      </c>
      <c r="H2" s="5" t="n">
        <v>8079</v>
      </c>
      <c r="K2" s="5" t="n">
        <v>-173912</v>
      </c>
    </row>
    <row r="3" spans="1:11">
      <c r="A3" s="4" t="s">
        <v>141</v>
      </c>
      <c r="D3" s="6" t="n">
        <v>118867177</v>
      </c>
    </row>
    <row r="4" spans="1:11">
      <c r="A4" s="4" t="s">
        <v>140</v>
      </c>
      <c r="D4" s="5" t="n">
        <v>173228</v>
      </c>
    </row>
    <row r="5" spans="1:11">
      <c r="A5" s="4" t="s">
        <v>141</v>
      </c>
      <c r="F5" s="6" t="n">
        <v>962898</v>
      </c>
    </row>
    <row r="6" spans="1:11">
      <c r="A6" s="4" t="s">
        <v>142</v>
      </c>
      <c r="D6" s="5" t="n">
        <v>99606</v>
      </c>
    </row>
    <row r="7" spans="1:11">
      <c r="A7" s="4" t="s">
        <v>143</v>
      </c>
      <c r="D7" s="6" t="n">
        <v>99750000</v>
      </c>
    </row>
    <row r="8" spans="1:11">
      <c r="A8" s="4" t="s">
        <v>144</v>
      </c>
      <c r="C8" s="5" t="n">
        <v>272834</v>
      </c>
      <c r="G8" s="5" t="n">
        <v>2</v>
      </c>
      <c r="I8" s="5" t="n">
        <v>272832</v>
      </c>
    </row>
    <row r="9" spans="1:11">
      <c r="A9" s="4" t="s">
        <v>145</v>
      </c>
      <c r="E9" s="6" t="n">
        <v>-218617177</v>
      </c>
    </row>
    <row r="10" spans="1:11">
      <c r="A10" s="4" t="s">
        <v>144</v>
      </c>
      <c r="E10" s="5" t="n">
        <v>-272834</v>
      </c>
    </row>
    <row r="11" spans="1:11">
      <c r="A11" s="4" t="s">
        <v>145</v>
      </c>
      <c r="G11" s="6" t="n">
        <v>20501927</v>
      </c>
    </row>
    <row r="12" spans="1:11">
      <c r="A12" s="4" t="s">
        <v>146</v>
      </c>
      <c r="C12" s="6" t="n">
        <v>364</v>
      </c>
      <c r="I12" s="6" t="n">
        <v>364</v>
      </c>
    </row>
    <row r="13" spans="1:11">
      <c r="A13" s="4" t="s">
        <v>142</v>
      </c>
      <c r="C13" s="6" t="n">
        <v>52163</v>
      </c>
      <c r="G13" s="5" t="n">
        <v>1</v>
      </c>
      <c r="I13" s="6" t="n">
        <v>52162</v>
      </c>
    </row>
    <row r="14" spans="1:11">
      <c r="A14" s="4" t="s">
        <v>143</v>
      </c>
      <c r="G14" s="6" t="n">
        <v>4000000</v>
      </c>
    </row>
    <row r="15" spans="1:11">
      <c r="A15" s="4" t="s">
        <v>147</v>
      </c>
      <c r="B15" s="6" t="n">
        <v>290</v>
      </c>
      <c r="H15" s="6" t="n">
        <v>290</v>
      </c>
    </row>
    <row r="16" spans="1:11">
      <c r="A16" s="4" t="s">
        <v>148</v>
      </c>
      <c r="F16" s="6" t="n">
        <v>229357</v>
      </c>
    </row>
    <row r="17" spans="1:11">
      <c r="A17" s="4" t="s">
        <v>149</v>
      </c>
      <c r="B17" s="6" t="n">
        <v>3952</v>
      </c>
      <c r="H17" s="6" t="n">
        <v>3952</v>
      </c>
    </row>
    <row r="18" spans="1:11">
      <c r="A18" s="4" t="s">
        <v>150</v>
      </c>
      <c r="B18" s="6" t="n">
        <v>4</v>
      </c>
      <c r="H18" s="6" t="n">
        <v>4</v>
      </c>
    </row>
    <row r="19" spans="1:11">
      <c r="A19" s="4" t="s">
        <v>151</v>
      </c>
      <c r="F19" s="6" t="n">
        <v>664</v>
      </c>
    </row>
    <row r="20" spans="1:11">
      <c r="A20" s="4" t="s">
        <v>152</v>
      </c>
      <c r="B20" s="6" t="n">
        <v>79</v>
      </c>
      <c r="H20" s="6" t="n">
        <v>79</v>
      </c>
    </row>
    <row r="21" spans="1:11">
      <c r="A21" s="4" t="s">
        <v>153</v>
      </c>
      <c r="F21" s="6" t="n">
        <v>51032</v>
      </c>
    </row>
    <row r="22" spans="1:11">
      <c r="A22" s="4" t="s">
        <v>154</v>
      </c>
      <c r="B22" s="6" t="n">
        <v>230</v>
      </c>
      <c r="H22" s="6" t="n">
        <v>230</v>
      </c>
    </row>
    <row r="23" spans="1:11">
      <c r="A23" s="4" t="s">
        <v>155</v>
      </c>
      <c r="F23" s="6" t="n">
        <v>57257</v>
      </c>
    </row>
    <row r="24" spans="1:11">
      <c r="A24" s="4" t="s">
        <v>122</v>
      </c>
      <c r="B24" s="6" t="n">
        <v>-59925</v>
      </c>
      <c r="K24" s="6" t="n">
        <v>-59925</v>
      </c>
    </row>
    <row r="25" spans="1:11">
      <c r="A25" s="4" t="s">
        <v>156</v>
      </c>
      <c r="B25" s="6" t="n">
        <v>104158</v>
      </c>
      <c r="F25" s="5" t="n">
        <v>3</v>
      </c>
      <c r="H25" s="6" t="n">
        <v>337992</v>
      </c>
      <c r="K25" s="6" t="n">
        <v>-233837</v>
      </c>
    </row>
    <row r="26" spans="1:11">
      <c r="A26" s="4" t="s">
        <v>157</v>
      </c>
      <c r="D26" s="6" t="n">
        <v>0</v>
      </c>
    </row>
    <row r="27" spans="1:11">
      <c r="A27" s="4" t="s">
        <v>156</v>
      </c>
      <c r="D27" s="5" t="n">
        <v>0</v>
      </c>
    </row>
    <row r="28" spans="1:11">
      <c r="A28" s="4" t="s">
        <v>157</v>
      </c>
      <c r="F28" s="6" t="n">
        <v>25803135</v>
      </c>
    </row>
    <row r="29" spans="1:11">
      <c r="A29" s="4" t="s">
        <v>142</v>
      </c>
      <c r="C29" s="5" t="n">
        <v>307027</v>
      </c>
      <c r="G29" s="5" t="n">
        <v>1</v>
      </c>
      <c r="I29" s="5" t="n">
        <v>307026</v>
      </c>
    </row>
    <row r="30" spans="1:11">
      <c r="A30" s="4" t="s">
        <v>143</v>
      </c>
      <c r="G30" s="6" t="n">
        <v>15161563</v>
      </c>
    </row>
    <row r="31" spans="1:11">
      <c r="A31" s="4" t="s">
        <v>149</v>
      </c>
      <c r="B31" s="6" t="n">
        <v>6910</v>
      </c>
      <c r="H31" s="6" t="n">
        <v>6910</v>
      </c>
    </row>
    <row r="32" spans="1:11">
      <c r="A32" s="4" t="s">
        <v>151</v>
      </c>
      <c r="F32" s="6" t="n">
        <v>340</v>
      </c>
    </row>
    <row r="33" spans="1:11">
      <c r="A33" s="4" t="s">
        <v>152</v>
      </c>
      <c r="F33" s="5" t="n">
        <v>7919</v>
      </c>
    </row>
    <row r="34" spans="1:11">
      <c r="A34" s="4" t="s">
        <v>154</v>
      </c>
      <c r="B34" s="5" t="n">
        <v>5045</v>
      </c>
      <c r="H34" s="6" t="n">
        <v>5045</v>
      </c>
    </row>
    <row r="35" spans="1:11">
      <c r="A35" s="4" t="s">
        <v>155</v>
      </c>
      <c r="B35" s="6" t="n">
        <v>746422</v>
      </c>
      <c r="F35" s="6" t="n">
        <v>746082</v>
      </c>
    </row>
    <row r="36" spans="1:11">
      <c r="A36" s="4" t="s">
        <v>124</v>
      </c>
      <c r="B36" s="5" t="n">
        <v>-6</v>
      </c>
      <c r="J36" s="5" t="n">
        <v>-6</v>
      </c>
    </row>
    <row r="37" spans="1:11">
      <c r="A37" s="4" t="s">
        <v>122</v>
      </c>
      <c r="B37" s="6" t="n">
        <v>-85550</v>
      </c>
      <c r="K37" s="6" t="n">
        <v>-85550</v>
      </c>
    </row>
    <row r="38" spans="1:11">
      <c r="A38" s="4" t="s">
        <v>158</v>
      </c>
      <c r="B38" s="5" t="n">
        <v>337584</v>
      </c>
      <c r="F38" s="5" t="n">
        <v>4</v>
      </c>
      <c r="H38" s="5" t="n">
        <v>656973</v>
      </c>
      <c r="J38" s="5" t="n">
        <v>-6</v>
      </c>
      <c r="K38" s="5" t="n">
        <v>-319387</v>
      </c>
    </row>
    <row r="39" spans="1:11">
      <c r="A39" s="4" t="s">
        <v>159</v>
      </c>
      <c r="F39" s="6" t="n">
        <v>417190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80"/>
    <col customWidth="1" max="3" min="3" width="28"/>
  </cols>
  <sheetData>
    <row r="1" spans="1:3">
      <c r="A1" s="1" t="s">
        <v>455</v>
      </c>
      <c r="B1" s="2" t="s">
        <v>456</v>
      </c>
      <c r="C1" s="2" t="s">
        <v>358</v>
      </c>
    </row>
    <row r="2" spans="1:3">
      <c r="A2" s="3" t="s">
        <v>457</v>
      </c>
    </row>
    <row r="3" spans="1:3">
      <c r="A3" s="4" t="s">
        <v>458</v>
      </c>
      <c r="C3" s="5" t="n">
        <v>30000</v>
      </c>
    </row>
    <row r="4" spans="1:3">
      <c r="A4" s="4" t="s">
        <v>367</v>
      </c>
      <c r="C4" s="6" t="n">
        <v>4</v>
      </c>
    </row>
    <row r="5" spans="1:3">
      <c r="A5" s="4" t="s">
        <v>459</v>
      </c>
    </row>
    <row r="6" spans="1:3">
      <c r="A6" s="3" t="s">
        <v>457</v>
      </c>
    </row>
    <row r="7" spans="1:3">
      <c r="A7" s="4" t="s">
        <v>458</v>
      </c>
      <c r="C7" s="5" t="n">
        <v>11800</v>
      </c>
    </row>
    <row r="8" spans="1:3">
      <c r="A8" s="4" t="s">
        <v>460</v>
      </c>
      <c r="C8" s="4" t="s">
        <v>461</v>
      </c>
    </row>
    <row r="9" spans="1:3">
      <c r="A9" s="4" t="s">
        <v>462</v>
      </c>
      <c r="C9" s="4" t="s">
        <v>463</v>
      </c>
    </row>
    <row r="10" spans="1:3">
      <c r="A10" s="4" t="s">
        <v>375</v>
      </c>
    </row>
    <row r="11" spans="1:3">
      <c r="A11" s="3" t="s">
        <v>457</v>
      </c>
    </row>
    <row r="12" spans="1:3">
      <c r="A12" s="4" t="s">
        <v>458</v>
      </c>
      <c r="C12" s="5" t="n">
        <v>30000</v>
      </c>
    </row>
    <row r="13" spans="1:3">
      <c r="A13" s="4" t="s">
        <v>464</v>
      </c>
      <c r="B13" s="5" t="n">
        <v>40000</v>
      </c>
    </row>
    <row r="14" spans="1:3">
      <c r="A14" s="4" t="s">
        <v>465</v>
      </c>
      <c r="B14" s="4" t="s">
        <v>466</v>
      </c>
    </row>
    <row r="15" spans="1:3">
      <c r="A15" s="4" t="s">
        <v>467</v>
      </c>
      <c r="B15" s="4" t="s">
        <v>468</v>
      </c>
    </row>
    <row r="16" spans="1:3">
      <c r="A16" s="4" t="s">
        <v>469</v>
      </c>
      <c r="B16" s="4" t="s">
        <v>470</v>
      </c>
    </row>
    <row r="17" spans="1:3">
      <c r="A17" s="4" t="s">
        <v>471</v>
      </c>
      <c r="B17" s="4" t="s">
        <v>472</v>
      </c>
    </row>
    <row r="18" spans="1:3">
      <c r="A18" s="4" t="s">
        <v>473</v>
      </c>
      <c r="B18" s="5" t="n">
        <v>300</v>
      </c>
    </row>
    <row r="19" spans="1:3">
      <c r="A19" s="4" t="s">
        <v>474</v>
      </c>
      <c r="B19"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76</v>
      </c>
      <c r="B1" s="2" t="s">
        <v>431</v>
      </c>
    </row>
    <row r="2" spans="1:2">
      <c r="A2" s="3" t="s">
        <v>221</v>
      </c>
    </row>
    <row r="3" spans="1:2">
      <c r="A3" s="4" t="s">
        <v>477</v>
      </c>
      <c r="B3" s="5" t="n">
        <v>30000</v>
      </c>
    </row>
    <row r="4" spans="1:2">
      <c r="A4" s="4" t="s">
        <v>478</v>
      </c>
      <c r="B4" s="6" t="n">
        <v>30000</v>
      </c>
    </row>
    <row r="5" spans="1:2">
      <c r="A5" s="4" t="s">
        <v>479</v>
      </c>
      <c r="B5" s="6" t="n">
        <v>-358</v>
      </c>
    </row>
    <row r="6" spans="1:2">
      <c r="A6" s="4" t="s">
        <v>480</v>
      </c>
      <c r="B6" s="5" t="n">
        <v>29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482</v>
      </c>
    </row>
    <row r="2" spans="1:3">
      <c r="A2" s="4" t="s">
        <v>134</v>
      </c>
    </row>
    <row r="3" spans="1:3">
      <c r="A3" s="3" t="s">
        <v>483</v>
      </c>
    </row>
    <row r="4" spans="1:3">
      <c r="A4" s="4" t="s">
        <v>484</v>
      </c>
      <c r="B4" s="6" t="n">
        <v>84576</v>
      </c>
      <c r="C4" s="6" t="n">
        <v>34062</v>
      </c>
    </row>
    <row r="5" spans="1:3">
      <c r="A5" s="4" t="s">
        <v>485</v>
      </c>
    </row>
    <row r="6" spans="1:3">
      <c r="A6" s="3" t="s">
        <v>483</v>
      </c>
    </row>
    <row r="7" spans="1:3">
      <c r="A7" s="4" t="s">
        <v>484</v>
      </c>
      <c r="B7" s="6" t="n">
        <v>3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6</v>
      </c>
      <c r="B1" s="2" t="s">
        <v>487</v>
      </c>
      <c r="C1" s="2" t="s">
        <v>488</v>
      </c>
      <c r="D1" s="2" t="s">
        <v>489</v>
      </c>
      <c r="E1" s="2" t="s">
        <v>490</v>
      </c>
      <c r="F1" s="2" t="s">
        <v>2</v>
      </c>
      <c r="G1" s="2" t="s">
        <v>68</v>
      </c>
      <c r="H1" s="2" t="s">
        <v>482</v>
      </c>
      <c r="I1" s="2" t="s">
        <v>109</v>
      </c>
    </row>
    <row r="2" spans="1:9">
      <c r="A2" s="3" t="s">
        <v>491</v>
      </c>
    </row>
    <row r="3" spans="1:9">
      <c r="A3" s="4" t="s">
        <v>101</v>
      </c>
      <c r="F3" s="6" t="n">
        <v>5000000</v>
      </c>
      <c r="G3" s="6" t="n">
        <v>5000000</v>
      </c>
    </row>
    <row r="4" spans="1:9">
      <c r="A4" s="4" t="s">
        <v>105</v>
      </c>
      <c r="F4" s="6" t="n">
        <v>200000000</v>
      </c>
      <c r="G4" s="6" t="n">
        <v>200000000</v>
      </c>
    </row>
    <row r="5" spans="1:9">
      <c r="A5" s="4" t="s">
        <v>104</v>
      </c>
      <c r="F5" s="8" t="n">
        <v>0.0001</v>
      </c>
      <c r="G5" s="8" t="n">
        <v>0.0001</v>
      </c>
    </row>
    <row r="6" spans="1:9">
      <c r="A6" s="4" t="s">
        <v>492</v>
      </c>
      <c r="B6" s="6" t="n">
        <v>7475000</v>
      </c>
      <c r="C6" s="6" t="n">
        <v>7475000</v>
      </c>
    </row>
    <row r="7" spans="1:9">
      <c r="A7" s="4" t="s">
        <v>493</v>
      </c>
      <c r="G7" s="5" t="n">
        <v>3638000</v>
      </c>
    </row>
    <row r="8" spans="1:9">
      <c r="A8" s="4" t="s">
        <v>369</v>
      </c>
      <c r="B8" s="5" t="n">
        <v>241900000</v>
      </c>
      <c r="C8" s="5" t="n">
        <v>241900000</v>
      </c>
      <c r="F8" s="5" t="n">
        <v>307027000</v>
      </c>
      <c r="G8" s="5" t="n">
        <v>55801000</v>
      </c>
    </row>
    <row r="9" spans="1:9">
      <c r="A9" s="4" t="s">
        <v>134</v>
      </c>
    </row>
    <row r="10" spans="1:9">
      <c r="A10" s="3" t="s">
        <v>491</v>
      </c>
    </row>
    <row r="11" spans="1:9">
      <c r="A11" s="4" t="s">
        <v>494</v>
      </c>
      <c r="H11" s="6" t="n">
        <v>34062</v>
      </c>
      <c r="I11" s="6" t="n">
        <v>112900</v>
      </c>
    </row>
    <row r="12" spans="1:9">
      <c r="A12" s="4" t="s">
        <v>495</v>
      </c>
      <c r="E12" s="9" t="n">
        <v>1.55</v>
      </c>
      <c r="I12" s="9" t="n">
        <v>1.55</v>
      </c>
    </row>
    <row r="13" spans="1:9">
      <c r="A13" s="4" t="s">
        <v>496</v>
      </c>
      <c r="E13" s="6" t="n">
        <v>51032</v>
      </c>
    </row>
    <row r="14" spans="1:9">
      <c r="A14" s="4" t="s">
        <v>372</v>
      </c>
    </row>
    <row r="15" spans="1:9">
      <c r="A15" s="3" t="s">
        <v>491</v>
      </c>
    </row>
    <row r="16" spans="1:9">
      <c r="A16" s="4" t="s">
        <v>497</v>
      </c>
      <c r="D16" s="6" t="n">
        <v>7647057</v>
      </c>
    </row>
    <row r="17" spans="1:9">
      <c r="A17" s="4" t="s">
        <v>374</v>
      </c>
      <c r="D17" s="5" t="n">
        <v>64900000</v>
      </c>
    </row>
    <row r="18" spans="1:9">
      <c r="A18" s="4" t="s">
        <v>498</v>
      </c>
    </row>
    <row r="19" spans="1:9">
      <c r="A19" s="3" t="s">
        <v>491</v>
      </c>
    </row>
    <row r="20" spans="1:9">
      <c r="A20" s="4" t="s">
        <v>494</v>
      </c>
      <c r="H20" s="6" t="n">
        <v>34062</v>
      </c>
    </row>
    <row r="21" spans="1:9">
      <c r="A21" s="4" t="s">
        <v>495</v>
      </c>
      <c r="H21" s="9" t="n">
        <v>13.22</v>
      </c>
    </row>
    <row r="22" spans="1:9">
      <c r="A22" s="4" t="s">
        <v>499</v>
      </c>
    </row>
    <row r="23" spans="1:9">
      <c r="A23" s="3" t="s">
        <v>491</v>
      </c>
    </row>
    <row r="24" spans="1:9">
      <c r="A24" s="4" t="s">
        <v>500</v>
      </c>
      <c r="F24" s="5" t="n">
        <v>50000000</v>
      </c>
    </row>
    <row r="25" spans="1:9">
      <c r="A25" s="4" t="s">
        <v>501</v>
      </c>
    </row>
    <row r="26" spans="1:9">
      <c r="A26" s="3" t="s">
        <v>491</v>
      </c>
    </row>
    <row r="27" spans="1:9">
      <c r="A27" s="4" t="s">
        <v>492</v>
      </c>
      <c r="F27" s="6" t="n">
        <v>39506</v>
      </c>
    </row>
    <row r="28" spans="1:9">
      <c r="A28" s="4" t="s">
        <v>502</v>
      </c>
      <c r="F28" s="5" t="n">
        <v>100000</v>
      </c>
    </row>
    <row r="29" spans="1:9">
      <c r="A29" s="4" t="s">
        <v>493</v>
      </c>
      <c r="F29" s="5" t="n">
        <v>200000</v>
      </c>
    </row>
    <row r="30" spans="1:9">
      <c r="A30" s="4" t="s">
        <v>503</v>
      </c>
      <c r="F30" s="4" t="s">
        <v>504</v>
      </c>
    </row>
    <row r="31" spans="1:9">
      <c r="A31" s="4" t="s">
        <v>505</v>
      </c>
    </row>
    <row r="32" spans="1:9">
      <c r="A32" s="3" t="s">
        <v>491</v>
      </c>
    </row>
    <row r="33" spans="1:9">
      <c r="A33" s="4" t="s">
        <v>492</v>
      </c>
      <c r="F33" s="6" t="n">
        <v>15161563</v>
      </c>
      <c r="G33" s="6" t="n">
        <v>4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6</v>
      </c>
      <c r="B1" s="2" t="s">
        <v>1</v>
      </c>
    </row>
    <row r="2" spans="1:5">
      <c r="B2" s="2" t="s">
        <v>2</v>
      </c>
      <c r="C2" s="2" t="s">
        <v>490</v>
      </c>
      <c r="D2" s="2" t="s">
        <v>482</v>
      </c>
      <c r="E2" s="2" t="s">
        <v>109</v>
      </c>
    </row>
    <row r="3" spans="1:5">
      <c r="A3" s="3" t="s">
        <v>483</v>
      </c>
    </row>
    <row r="4" spans="1:5">
      <c r="A4" s="4" t="s">
        <v>507</v>
      </c>
      <c r="C4" s="9" t="n">
        <v>1.55</v>
      </c>
      <c r="E4" s="9" t="n">
        <v>1.55</v>
      </c>
    </row>
    <row r="5" spans="1:5">
      <c r="A5" s="4" t="s">
        <v>508</v>
      </c>
      <c r="B5" s="6" t="n">
        <v>84576</v>
      </c>
      <c r="D5" s="6" t="n">
        <v>34062</v>
      </c>
    </row>
    <row r="6" spans="1:5">
      <c r="A6" s="4" t="s">
        <v>509</v>
      </c>
    </row>
    <row r="7" spans="1:5">
      <c r="A7" s="3" t="s">
        <v>483</v>
      </c>
    </row>
    <row r="8" spans="1:5">
      <c r="A8" s="4" t="s">
        <v>510</v>
      </c>
      <c r="B8" s="4" t="s">
        <v>511</v>
      </c>
    </row>
    <row r="9" spans="1:5">
      <c r="A9" s="4" t="s">
        <v>512</v>
      </c>
      <c r="B9" s="4" t="s">
        <v>513</v>
      </c>
    </row>
    <row r="10" spans="1:5">
      <c r="A10" s="4" t="s">
        <v>507</v>
      </c>
      <c r="B10" s="9" t="n">
        <v>1.55</v>
      </c>
    </row>
    <row r="11" spans="1:5">
      <c r="A11" s="4" t="s">
        <v>508</v>
      </c>
      <c r="B11" s="6" t="n">
        <v>61868</v>
      </c>
    </row>
    <row r="12" spans="1:5">
      <c r="A12" s="4" t="s">
        <v>514</v>
      </c>
    </row>
    <row r="13" spans="1:5">
      <c r="A13" s="3" t="s">
        <v>483</v>
      </c>
    </row>
    <row r="14" spans="1:5">
      <c r="A14" s="4" t="s">
        <v>510</v>
      </c>
      <c r="B14" s="4" t="s">
        <v>515</v>
      </c>
    </row>
    <row r="15" spans="1:5">
      <c r="A15" s="4" t="s">
        <v>512</v>
      </c>
      <c r="B15" s="4" t="s">
        <v>513</v>
      </c>
    </row>
    <row r="16" spans="1:5">
      <c r="A16" s="4" t="s">
        <v>507</v>
      </c>
      <c r="B16" s="9" t="n">
        <v>13.22</v>
      </c>
    </row>
    <row r="17" spans="1:5">
      <c r="A17" s="4" t="s">
        <v>508</v>
      </c>
      <c r="B17" s="6" t="n">
        <v>227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3"/>
    <col customWidth="1" max="6" min="6" width="14"/>
  </cols>
  <sheetData>
    <row r="1" spans="1:6">
      <c r="A1" s="1" t="s">
        <v>516</v>
      </c>
      <c r="B1" s="2" t="s">
        <v>517</v>
      </c>
      <c r="D1" s="2" t="s">
        <v>1</v>
      </c>
    </row>
    <row r="2" spans="1:6">
      <c r="B2" s="2" t="s">
        <v>518</v>
      </c>
      <c r="C2" s="2" t="s">
        <v>519</v>
      </c>
      <c r="D2" s="2" t="s">
        <v>2</v>
      </c>
      <c r="E2" s="2" t="s">
        <v>68</v>
      </c>
      <c r="F2" s="2" t="s">
        <v>482</v>
      </c>
    </row>
    <row r="3" spans="1:6">
      <c r="A3" s="3" t="s">
        <v>520</v>
      </c>
    </row>
    <row r="4" spans="1:6">
      <c r="A4" s="4" t="s">
        <v>521</v>
      </c>
      <c r="D4" s="5" t="n">
        <v>0</v>
      </c>
    </row>
    <row r="5" spans="1:6">
      <c r="A5" s="4" t="s">
        <v>522</v>
      </c>
      <c r="D5" s="5" t="n">
        <v>17700000</v>
      </c>
      <c r="E5" s="5" t="n">
        <v>200000</v>
      </c>
    </row>
    <row r="6" spans="1:6">
      <c r="A6" s="4" t="s">
        <v>523</v>
      </c>
      <c r="D6" s="9" t="n">
        <v>7.63</v>
      </c>
      <c r="E6" s="9" t="n">
        <v>6.66</v>
      </c>
    </row>
    <row r="7" spans="1:6">
      <c r="A7" s="4" t="s">
        <v>524</v>
      </c>
      <c r="D7" s="5" t="n">
        <v>18500000</v>
      </c>
    </row>
    <row r="8" spans="1:6">
      <c r="A8" s="4" t="s">
        <v>525</v>
      </c>
      <c r="E8" s="4" t="s">
        <v>526</v>
      </c>
    </row>
    <row r="9" spans="1:6">
      <c r="A9" s="4" t="s">
        <v>527</v>
      </c>
    </row>
    <row r="10" spans="1:6">
      <c r="A10" s="3" t="s">
        <v>520</v>
      </c>
    </row>
    <row r="11" spans="1:6">
      <c r="A11" s="4" t="s">
        <v>528</v>
      </c>
      <c r="D11" s="6" t="n">
        <v>25195</v>
      </c>
    </row>
    <row r="12" spans="1:6">
      <c r="A12" s="4" t="s">
        <v>134</v>
      </c>
    </row>
    <row r="13" spans="1:6">
      <c r="A13" s="3" t="s">
        <v>520</v>
      </c>
    </row>
    <row r="14" spans="1:6">
      <c r="A14" s="4" t="s">
        <v>529</v>
      </c>
      <c r="D14" s="6" t="n">
        <v>0</v>
      </c>
      <c r="E14" s="6" t="n">
        <v>340</v>
      </c>
    </row>
    <row r="15" spans="1:6">
      <c r="A15" s="4" t="s">
        <v>387</v>
      </c>
    </row>
    <row r="16" spans="1:6">
      <c r="A16" s="3" t="s">
        <v>520</v>
      </c>
    </row>
    <row r="17" spans="1:6">
      <c r="A17" s="4" t="s">
        <v>521</v>
      </c>
      <c r="E17" s="5" t="n">
        <v>100000</v>
      </c>
    </row>
    <row r="18" spans="1:6">
      <c r="A18" s="4" t="s">
        <v>530</v>
      </c>
    </row>
    <row r="19" spans="1:6">
      <c r="A19" s="3" t="s">
        <v>520</v>
      </c>
    </row>
    <row r="20" spans="1:6">
      <c r="A20" s="4" t="s">
        <v>531</v>
      </c>
      <c r="D20" s="4" t="s">
        <v>532</v>
      </c>
    </row>
    <row r="21" spans="1:6">
      <c r="A21" s="4" t="s">
        <v>533</v>
      </c>
      <c r="D21" s="4" t="s">
        <v>513</v>
      </c>
    </row>
    <row r="22" spans="1:6">
      <c r="A22" s="4" t="s">
        <v>534</v>
      </c>
      <c r="D22" s="6" t="n">
        <v>4039829</v>
      </c>
    </row>
    <row r="23" spans="1:6">
      <c r="A23" s="4" t="s">
        <v>535</v>
      </c>
      <c r="F23" s="6" t="n">
        <v>245557</v>
      </c>
    </row>
    <row r="24" spans="1:6">
      <c r="A24" s="4" t="s">
        <v>536</v>
      </c>
    </row>
    <row r="25" spans="1:6">
      <c r="A25" s="3" t="s">
        <v>520</v>
      </c>
    </row>
    <row r="26" spans="1:6">
      <c r="A26" s="4" t="s">
        <v>534</v>
      </c>
      <c r="C26" s="6" t="n">
        <v>2779544</v>
      </c>
    </row>
    <row r="27" spans="1:6">
      <c r="A27" s="4" t="s">
        <v>535</v>
      </c>
      <c r="D27" s="6" t="n">
        <v>1677943</v>
      </c>
    </row>
    <row r="28" spans="1:6">
      <c r="A28" s="4" t="s">
        <v>537</v>
      </c>
    </row>
    <row r="29" spans="1:6">
      <c r="A29" s="3" t="s">
        <v>520</v>
      </c>
    </row>
    <row r="30" spans="1:6">
      <c r="A30" s="4" t="s">
        <v>538</v>
      </c>
      <c r="B30" s="6" t="n">
        <v>1668762</v>
      </c>
    </row>
    <row r="31" spans="1:6">
      <c r="A31" s="4" t="s">
        <v>539</v>
      </c>
    </row>
    <row r="32" spans="1:6">
      <c r="A32" s="3" t="s">
        <v>520</v>
      </c>
    </row>
    <row r="33" spans="1:6">
      <c r="A33" s="4" t="s">
        <v>540</v>
      </c>
      <c r="C33" s="6" t="n">
        <v>2216368</v>
      </c>
    </row>
    <row r="34" spans="1:6">
      <c r="A34" s="4" t="s">
        <v>541</v>
      </c>
      <c r="C34" s="4" t="s">
        <v>542</v>
      </c>
    </row>
    <row r="35" spans="1:6">
      <c r="A35" s="4" t="s">
        <v>543</v>
      </c>
    </row>
    <row r="36" spans="1:6">
      <c r="A36" s="3" t="s">
        <v>520</v>
      </c>
    </row>
    <row r="37" spans="1:6">
      <c r="A37" s="4" t="s">
        <v>534</v>
      </c>
      <c r="C37" s="6" t="n">
        <v>272504</v>
      </c>
    </row>
    <row r="38" spans="1:6">
      <c r="A38" s="4" t="s">
        <v>544</v>
      </c>
    </row>
    <row r="39" spans="1:6">
      <c r="A39" s="3" t="s">
        <v>520</v>
      </c>
    </row>
    <row r="40" spans="1:6">
      <c r="A40" s="4" t="s">
        <v>538</v>
      </c>
      <c r="B40" s="6" t="n">
        <v>417190</v>
      </c>
    </row>
    <row r="41" spans="1:6">
      <c r="A41" s="4" t="s">
        <v>545</v>
      </c>
    </row>
    <row r="42" spans="1:6">
      <c r="A42" s="3" t="s">
        <v>520</v>
      </c>
    </row>
    <row r="43" spans="1:6">
      <c r="A43" s="4" t="s">
        <v>540</v>
      </c>
      <c r="C43" s="6" t="n">
        <v>545008</v>
      </c>
    </row>
    <row r="44" spans="1:6">
      <c r="A44" s="4" t="s">
        <v>541</v>
      </c>
      <c r="C44" s="4" t="s">
        <v>54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7</v>
      </c>
      <c r="B1" s="2" t="s">
        <v>1</v>
      </c>
    </row>
    <row r="2" spans="1:4">
      <c r="B2" s="2" t="s">
        <v>2</v>
      </c>
      <c r="C2" s="2" t="s">
        <v>68</v>
      </c>
      <c r="D2" s="2" t="s">
        <v>109</v>
      </c>
    </row>
    <row r="3" spans="1:4">
      <c r="A3" s="3" t="s">
        <v>520</v>
      </c>
    </row>
    <row r="4" spans="1:4">
      <c r="A4" s="4" t="s">
        <v>548</v>
      </c>
      <c r="B4" s="4" t="s">
        <v>549</v>
      </c>
      <c r="C4" s="4" t="s">
        <v>550</v>
      </c>
      <c r="D4" s="4" t="s">
        <v>551</v>
      </c>
    </row>
    <row r="5" spans="1:4">
      <c r="A5" s="4" t="s">
        <v>552</v>
      </c>
      <c r="B5" s="4" t="s">
        <v>553</v>
      </c>
      <c r="C5" s="4" t="s">
        <v>554</v>
      </c>
      <c r="D5" s="4" t="s">
        <v>555</v>
      </c>
    </row>
    <row r="6" spans="1:4">
      <c r="A6" s="4" t="s">
        <v>556</v>
      </c>
      <c r="B6" s="4" t="s">
        <v>557</v>
      </c>
      <c r="C6" s="4" t="s">
        <v>558</v>
      </c>
      <c r="D6" s="4" t="s">
        <v>5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0</v>
      </c>
      <c r="B1" s="2" t="s">
        <v>1</v>
      </c>
    </row>
    <row r="2" spans="1:3">
      <c r="B2" s="2" t="s">
        <v>2</v>
      </c>
      <c r="C2" s="2" t="s">
        <v>68</v>
      </c>
    </row>
    <row r="3" spans="1:3">
      <c r="A3" s="3" t="s">
        <v>233</v>
      </c>
    </row>
    <row r="4" spans="1:3">
      <c r="A4" s="4" t="s">
        <v>561</v>
      </c>
      <c r="B4" s="6" t="n">
        <v>3779403</v>
      </c>
    </row>
    <row r="5" spans="1:3">
      <c r="A5" s="4" t="s">
        <v>562</v>
      </c>
      <c r="B5" s="6" t="n">
        <v>1515399</v>
      </c>
    </row>
    <row r="6" spans="1:3">
      <c r="A6" s="4" t="s">
        <v>563</v>
      </c>
      <c r="B6" s="6" t="n">
        <v>-746422</v>
      </c>
    </row>
    <row r="7" spans="1:3">
      <c r="A7" s="4" t="s">
        <v>564</v>
      </c>
      <c r="B7" s="6" t="n">
        <v>-337312</v>
      </c>
    </row>
    <row r="8" spans="1:3">
      <c r="A8" s="4" t="s">
        <v>565</v>
      </c>
      <c r="B8" s="6" t="n">
        <v>4211068</v>
      </c>
      <c r="C8" s="6" t="n">
        <v>3779403</v>
      </c>
    </row>
    <row r="9" spans="1:3">
      <c r="A9" s="4" t="s">
        <v>566</v>
      </c>
      <c r="B9" s="6" t="n">
        <v>4211068</v>
      </c>
    </row>
    <row r="10" spans="1:3">
      <c r="A10" s="4" t="s">
        <v>567</v>
      </c>
      <c r="B10" s="6" t="n">
        <v>1256048</v>
      </c>
    </row>
    <row r="11" spans="1:3">
      <c r="A11" s="4" t="s">
        <v>568</v>
      </c>
      <c r="B11" s="9" t="n">
        <v>7.78</v>
      </c>
    </row>
    <row r="12" spans="1:3">
      <c r="A12" s="4" t="s">
        <v>569</v>
      </c>
      <c r="B12" s="10" t="n">
        <v>10.79</v>
      </c>
    </row>
    <row r="13" spans="1:3">
      <c r="A13" s="4" t="s">
        <v>570</v>
      </c>
      <c r="B13" s="10" t="n">
        <v>6.76</v>
      </c>
    </row>
    <row r="14" spans="1:3">
      <c r="A14" s="4" t="s">
        <v>571</v>
      </c>
      <c r="B14" s="10" t="n">
        <v>8.859999999999999</v>
      </c>
    </row>
    <row r="15" spans="1:3">
      <c r="A15" s="4" t="s">
        <v>572</v>
      </c>
      <c r="B15" s="10" t="n">
        <v>8.949999999999999</v>
      </c>
      <c r="C15" s="9" t="n">
        <v>7.78</v>
      </c>
    </row>
    <row r="16" spans="1:3">
      <c r="A16" s="4" t="s">
        <v>573</v>
      </c>
      <c r="B16" s="10" t="n">
        <v>8.949999999999999</v>
      </c>
    </row>
    <row r="17" spans="1:3">
      <c r="A17" s="4" t="s">
        <v>574</v>
      </c>
      <c r="B17" s="9" t="n">
        <v>7.39</v>
      </c>
    </row>
    <row r="18" spans="1:3">
      <c r="A18" s="4" t="s">
        <v>575</v>
      </c>
      <c r="B18" s="4" t="s">
        <v>576</v>
      </c>
      <c r="C18" s="4" t="s">
        <v>577</v>
      </c>
    </row>
    <row r="19" spans="1:3">
      <c r="A19" s="4" t="s">
        <v>578</v>
      </c>
      <c r="B19" s="4" t="s">
        <v>576</v>
      </c>
    </row>
    <row r="20" spans="1:3">
      <c r="A20" s="4" t="s">
        <v>579</v>
      </c>
      <c r="B20" s="4" t="s">
        <v>580</v>
      </c>
    </row>
    <row r="21" spans="1:3">
      <c r="A21" s="4" t="s">
        <v>581</v>
      </c>
      <c r="B21" s="5" t="n">
        <v>160689000</v>
      </c>
      <c r="C21" s="5" t="n">
        <v>110000</v>
      </c>
    </row>
    <row r="22" spans="1:3">
      <c r="A22" s="4" t="s">
        <v>582</v>
      </c>
      <c r="B22" s="6" t="n">
        <v>160689000</v>
      </c>
    </row>
    <row r="23" spans="1:3">
      <c r="A23" s="4" t="s">
        <v>583</v>
      </c>
      <c r="B23" s="5" t="n">
        <v>4988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8</v>
      </c>
      <c r="D2" s="2" t="s">
        <v>109</v>
      </c>
    </row>
    <row r="3" spans="1:4">
      <c r="A3" s="3" t="s">
        <v>585</v>
      </c>
    </row>
    <row r="4" spans="1:4">
      <c r="A4" s="4" t="s">
        <v>286</v>
      </c>
      <c r="B4" s="5" t="n">
        <v>6910</v>
      </c>
      <c r="C4" s="5" t="n">
        <v>3952</v>
      </c>
      <c r="D4" s="5" t="n">
        <v>1151</v>
      </c>
    </row>
    <row r="5" spans="1:4">
      <c r="A5" s="4" t="s">
        <v>586</v>
      </c>
    </row>
    <row r="6" spans="1:4">
      <c r="A6" s="3" t="s">
        <v>585</v>
      </c>
    </row>
    <row r="7" spans="1:4">
      <c r="A7" s="4" t="s">
        <v>286</v>
      </c>
      <c r="B7" s="6" t="n">
        <v>2703</v>
      </c>
      <c r="C7" s="6" t="n">
        <v>1668</v>
      </c>
      <c r="D7" s="6" t="n">
        <v>559</v>
      </c>
    </row>
    <row r="8" spans="1:4">
      <c r="A8" s="4" t="s">
        <v>587</v>
      </c>
    </row>
    <row r="9" spans="1:4">
      <c r="A9" s="3" t="s">
        <v>585</v>
      </c>
    </row>
    <row r="10" spans="1:4">
      <c r="A10" s="4" t="s">
        <v>286</v>
      </c>
      <c r="B10" s="5" t="n">
        <v>4207</v>
      </c>
      <c r="C10" s="5" t="n">
        <v>2284</v>
      </c>
      <c r="D10" s="5" t="n">
        <v>5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7"/>
    <col customWidth="1" max="3" min="3" width="17"/>
    <col customWidth="1" max="4" min="4" width="24"/>
    <col customWidth="1" max="5" min="5" width="21"/>
    <col customWidth="1" max="6" min="6" width="21"/>
  </cols>
  <sheetData>
    <row r="1" spans="1:6">
      <c r="A1" s="1" t="s">
        <v>588</v>
      </c>
      <c r="B1" s="2" t="s">
        <v>589</v>
      </c>
      <c r="C1" s="2" t="s">
        <v>590</v>
      </c>
      <c r="D1" s="2" t="s">
        <v>591</v>
      </c>
      <c r="E1" s="2" t="s">
        <v>161</v>
      </c>
      <c r="F1" s="2" t="s">
        <v>592</v>
      </c>
    </row>
    <row r="2" spans="1:6">
      <c r="A2" s="3" t="s">
        <v>593</v>
      </c>
    </row>
    <row r="3" spans="1:6">
      <c r="A3" s="4" t="s">
        <v>594</v>
      </c>
      <c r="B3" s="6" t="n">
        <v>11237</v>
      </c>
      <c r="D3" s="6" t="n">
        <v>36309</v>
      </c>
    </row>
    <row r="4" spans="1:6">
      <c r="A4" s="4" t="s">
        <v>595</v>
      </c>
      <c r="B4" s="4" t="s">
        <v>596</v>
      </c>
      <c r="C4" s="4" t="s">
        <v>597</v>
      </c>
      <c r="D4" s="4" t="s">
        <v>598</v>
      </c>
    </row>
    <row r="5" spans="1:6">
      <c r="A5" s="4" t="s">
        <v>599</v>
      </c>
      <c r="D5" s="4" t="s">
        <v>33</v>
      </c>
    </row>
    <row r="6" spans="1:6">
      <c r="A6" s="4" t="s">
        <v>76</v>
      </c>
      <c r="D6" s="5" t="n">
        <v>10745</v>
      </c>
      <c r="F6" s="5" t="n">
        <v>3100</v>
      </c>
    </row>
    <row r="7" spans="1:6">
      <c r="A7" s="4" t="s">
        <v>600</v>
      </c>
      <c r="D7" s="5" t="n">
        <v>11321</v>
      </c>
      <c r="F7" s="5" t="n">
        <v>3500</v>
      </c>
    </row>
    <row r="8" spans="1:6">
      <c r="A8" s="4" t="s">
        <v>601</v>
      </c>
      <c r="E8" s="5" t="n">
        <v>2300</v>
      </c>
    </row>
    <row r="9" spans="1:6">
      <c r="A9" s="4" t="s">
        <v>602</v>
      </c>
    </row>
    <row r="10" spans="1:6">
      <c r="A10" s="3" t="s">
        <v>593</v>
      </c>
    </row>
    <row r="11" spans="1:6">
      <c r="A11" s="4" t="s">
        <v>603</v>
      </c>
      <c r="C11" s="6" t="n">
        <v>4422</v>
      </c>
    </row>
    <row r="12" spans="1:6">
      <c r="A12" s="4" t="s">
        <v>604</v>
      </c>
      <c r="C12" s="4" t="s">
        <v>605</v>
      </c>
    </row>
    <row r="13" spans="1:6">
      <c r="A13" s="4" t="s">
        <v>606</v>
      </c>
      <c r="C13" s="4" t="s">
        <v>6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0</v>
      </c>
      <c r="B1" s="2" t="s">
        <v>1</v>
      </c>
    </row>
    <row r="2" spans="1:2">
      <c r="B2" s="2" t="s">
        <v>161</v>
      </c>
    </row>
    <row r="3" spans="1:2">
      <c r="A3" s="4" t="s">
        <v>142</v>
      </c>
      <c r="B3" s="5" t="n">
        <v>3638</v>
      </c>
    </row>
    <row r="4" spans="1:2">
      <c r="A4" s="4" t="s">
        <v>162</v>
      </c>
    </row>
    <row r="5" spans="1:2">
      <c r="A5" s="4" t="s">
        <v>142</v>
      </c>
      <c r="B5" s="5" t="n">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608</v>
      </c>
      <c r="B1" s="2" t="s">
        <v>1</v>
      </c>
    </row>
    <row r="2" spans="1:2">
      <c r="B2" s="2" t="s">
        <v>431</v>
      </c>
    </row>
    <row r="3" spans="1:2">
      <c r="A3" s="3" t="s">
        <v>609</v>
      </c>
    </row>
    <row r="4" spans="1:2">
      <c r="A4" s="4" t="s">
        <v>610</v>
      </c>
      <c r="B4" s="5" t="n">
        <v>3735</v>
      </c>
    </row>
    <row r="5" spans="1:2">
      <c r="A5" s="4" t="s">
        <v>611</v>
      </c>
      <c r="B5" s="6" t="n">
        <v>-199</v>
      </c>
    </row>
    <row r="6" spans="1:2">
      <c r="A6" s="4" t="s">
        <v>612</v>
      </c>
      <c r="B6" s="6" t="n">
        <v>3536</v>
      </c>
    </row>
    <row r="7" spans="1:2">
      <c r="A7" s="4" t="s">
        <v>613</v>
      </c>
      <c r="B7" s="6" t="n">
        <v>3161</v>
      </c>
    </row>
    <row r="8" spans="1:2">
      <c r="A8" s="4" t="s">
        <v>614</v>
      </c>
      <c r="B8" s="5" t="n">
        <v>11321</v>
      </c>
    </row>
    <row r="9" spans="1:2">
      <c r="A9" s="4" t="s">
        <v>615</v>
      </c>
      <c r="B9" s="4" t="s">
        <v>616</v>
      </c>
    </row>
    <row r="10" spans="1:2">
      <c r="A10" s="4" t="s">
        <v>617</v>
      </c>
      <c r="B10" s="4" t="s">
        <v>6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78</v>
      </c>
    </row>
    <row r="2" spans="1:3">
      <c r="A2" s="3" t="s">
        <v>236</v>
      </c>
    </row>
    <row r="3" spans="1:3">
      <c r="A3" s="4" t="s">
        <v>620</v>
      </c>
      <c r="B3" s="5" t="n">
        <v>3592</v>
      </c>
    </row>
    <row r="4" spans="1:3">
      <c r="A4" s="4" t="s">
        <v>621</v>
      </c>
      <c r="B4" s="6" t="n">
        <v>3881</v>
      </c>
    </row>
    <row r="5" spans="1:3">
      <c r="A5" s="4" t="s">
        <v>622</v>
      </c>
      <c r="B5" s="6" t="n">
        <v>3997</v>
      </c>
    </row>
    <row r="6" spans="1:3">
      <c r="A6" s="4" t="s">
        <v>623</v>
      </c>
      <c r="B6" s="6" t="n">
        <v>2033</v>
      </c>
    </row>
    <row r="7" spans="1:3">
      <c r="A7" s="4" t="s">
        <v>624</v>
      </c>
      <c r="B7" s="6" t="n">
        <v>13503</v>
      </c>
    </row>
    <row r="8" spans="1:3">
      <c r="A8" s="4" t="s">
        <v>625</v>
      </c>
      <c r="B8" s="6" t="n">
        <v>-2182</v>
      </c>
    </row>
    <row r="9" spans="1:3">
      <c r="A9" s="4" t="s">
        <v>626</v>
      </c>
      <c r="B9" s="5" t="n">
        <v>11321</v>
      </c>
      <c r="C9" s="5" t="n">
        <v>3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61</v>
      </c>
    </row>
    <row r="2" spans="1:2">
      <c r="A2" s="3" t="s">
        <v>236</v>
      </c>
    </row>
    <row r="3" spans="1:2">
      <c r="A3" s="4" t="s">
        <v>13</v>
      </c>
      <c r="B3" s="5" t="n">
        <v>3174</v>
      </c>
    </row>
    <row r="4" spans="1:2">
      <c r="A4" s="4" t="s">
        <v>620</v>
      </c>
      <c r="B4" s="6" t="n">
        <v>2122</v>
      </c>
    </row>
    <row r="5" spans="1:2">
      <c r="A5" s="4" t="s">
        <v>621</v>
      </c>
      <c r="B5" s="6" t="n">
        <v>896</v>
      </c>
    </row>
    <row r="6" spans="1:2">
      <c r="A6" s="4" t="s">
        <v>622</v>
      </c>
      <c r="B6" s="6" t="n">
        <v>150</v>
      </c>
    </row>
    <row r="7" spans="1:2">
      <c r="A7" s="4" t="s">
        <v>624</v>
      </c>
      <c r="B7" s="5" t="n">
        <v>6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 customWidth="1" max="5" min="5" width="14"/>
  </cols>
  <sheetData>
    <row r="1" spans="1:5">
      <c r="A1" s="1" t="s">
        <v>628</v>
      </c>
      <c r="B1" s="2" t="s">
        <v>1</v>
      </c>
    </row>
    <row r="2" spans="1:5">
      <c r="B2" s="2" t="s">
        <v>2</v>
      </c>
      <c r="C2" s="2" t="s">
        <v>68</v>
      </c>
      <c r="D2" s="2" t="s">
        <v>109</v>
      </c>
      <c r="E2" s="2" t="s">
        <v>629</v>
      </c>
    </row>
    <row r="3" spans="1:5">
      <c r="A3" s="3" t="s">
        <v>630</v>
      </c>
    </row>
    <row r="4" spans="1:5">
      <c r="A4" s="4" t="s">
        <v>631</v>
      </c>
      <c r="B4" s="4" t="s">
        <v>632</v>
      </c>
      <c r="C4" s="4" t="s">
        <v>632</v>
      </c>
      <c r="D4" s="4" t="s">
        <v>633</v>
      </c>
    </row>
    <row r="5" spans="1:5">
      <c r="A5" s="4" t="s">
        <v>634</v>
      </c>
      <c r="C5" s="4" t="s">
        <v>635</v>
      </c>
    </row>
    <row r="6" spans="1:5">
      <c r="A6" s="4" t="s">
        <v>121</v>
      </c>
      <c r="B6" s="5" t="n">
        <v>24000</v>
      </c>
      <c r="C6" s="5" t="n">
        <v>0</v>
      </c>
      <c r="D6" s="5" t="n">
        <v>0</v>
      </c>
    </row>
    <row r="7" spans="1:5">
      <c r="A7" s="4" t="s">
        <v>636</v>
      </c>
      <c r="B7" s="4" t="s">
        <v>397</v>
      </c>
    </row>
    <row r="8" spans="1:5">
      <c r="A8" s="4" t="s">
        <v>637</v>
      </c>
      <c r="B8" s="5" t="n">
        <v>1900000</v>
      </c>
    </row>
    <row r="9" spans="1:5">
      <c r="A9" s="4" t="s">
        <v>638</v>
      </c>
      <c r="B9" s="6" t="n">
        <v>100000</v>
      </c>
    </row>
    <row r="10" spans="1:5">
      <c r="A10" s="4" t="s">
        <v>639</v>
      </c>
      <c r="B10" s="6" t="n">
        <v>0</v>
      </c>
      <c r="C10" s="6" t="n">
        <v>0</v>
      </c>
    </row>
    <row r="11" spans="1:5">
      <c r="A11" s="4" t="s">
        <v>640</v>
      </c>
      <c r="B11" s="6" t="n">
        <v>0</v>
      </c>
      <c r="C11" s="6" t="n">
        <v>0</v>
      </c>
    </row>
    <row r="12" spans="1:5">
      <c r="A12" s="4" t="s">
        <v>641</v>
      </c>
      <c r="B12" s="5" t="n">
        <v>0</v>
      </c>
      <c r="C12" s="5" t="n">
        <v>0</v>
      </c>
    </row>
    <row r="13" spans="1:5">
      <c r="A13" s="4" t="s">
        <v>642</v>
      </c>
      <c r="B13" s="4" t="s">
        <v>643</v>
      </c>
    </row>
    <row r="14" spans="1:5">
      <c r="A14" s="4" t="s">
        <v>644</v>
      </c>
    </row>
    <row r="15" spans="1:5">
      <c r="A15" s="3" t="s">
        <v>630</v>
      </c>
    </row>
    <row r="16" spans="1:5">
      <c r="A16" s="4" t="s">
        <v>121</v>
      </c>
      <c r="B16" s="5" t="n">
        <v>24000</v>
      </c>
    </row>
    <row r="17" spans="1:5">
      <c r="A17" s="4" t="s">
        <v>645</v>
      </c>
      <c r="B17" s="5" t="n">
        <v>315300000</v>
      </c>
    </row>
    <row r="18" spans="1:5">
      <c r="A18" s="4" t="s">
        <v>646</v>
      </c>
      <c r="B18" s="4" t="s">
        <v>647</v>
      </c>
    </row>
    <row r="19" spans="1:5">
      <c r="A19" s="4" t="s">
        <v>648</v>
      </c>
    </row>
    <row r="20" spans="1:5">
      <c r="A20" s="3" t="s">
        <v>630</v>
      </c>
    </row>
    <row r="21" spans="1:5">
      <c r="A21" s="4" t="s">
        <v>649</v>
      </c>
      <c r="B21" s="5" t="n">
        <v>4400000</v>
      </c>
    </row>
    <row r="22" spans="1:5">
      <c r="A22" s="4" t="s">
        <v>650</v>
      </c>
      <c r="B22" s="4" t="s">
        <v>651</v>
      </c>
    </row>
    <row r="23" spans="1:5">
      <c r="A23" s="4" t="s">
        <v>652</v>
      </c>
    </row>
    <row r="24" spans="1:5">
      <c r="A24" s="3" t="s">
        <v>630</v>
      </c>
    </row>
    <row r="25" spans="1:5">
      <c r="A25" s="4" t="s">
        <v>653</v>
      </c>
      <c r="B25" s="4" t="s">
        <v>654</v>
      </c>
    </row>
    <row r="26" spans="1:5">
      <c r="A26" s="4" t="s">
        <v>655</v>
      </c>
    </row>
    <row r="27" spans="1:5">
      <c r="A27" s="3" t="s">
        <v>630</v>
      </c>
    </row>
    <row r="28" spans="1:5">
      <c r="A28" s="4" t="s">
        <v>653</v>
      </c>
      <c r="B28" s="4" t="s">
        <v>656</v>
      </c>
    </row>
    <row r="29" spans="1:5">
      <c r="A29" s="4" t="s">
        <v>657</v>
      </c>
    </row>
    <row r="30" spans="1:5">
      <c r="A30" s="3" t="s">
        <v>630</v>
      </c>
    </row>
    <row r="31" spans="1:5">
      <c r="A31" s="4" t="s">
        <v>645</v>
      </c>
      <c r="B31" s="5" t="n">
        <v>317400000</v>
      </c>
    </row>
    <row r="32" spans="1:5">
      <c r="A32" s="4" t="s">
        <v>658</v>
      </c>
      <c r="B32" s="6" t="n">
        <v>168900000</v>
      </c>
    </row>
    <row r="33" spans="1:5">
      <c r="A33" s="4" t="s">
        <v>659</v>
      </c>
      <c r="B33" s="5" t="n">
        <v>148500000</v>
      </c>
    </row>
    <row r="34" spans="1:5">
      <c r="A34" s="4" t="s">
        <v>646</v>
      </c>
      <c r="B34" s="4" t="s">
        <v>647</v>
      </c>
    </row>
    <row r="35" spans="1:5">
      <c r="A35" s="4" t="s">
        <v>660</v>
      </c>
    </row>
    <row r="36" spans="1:5">
      <c r="A36" s="3" t="s">
        <v>630</v>
      </c>
    </row>
    <row r="37" spans="1:5">
      <c r="A37" s="4" t="s">
        <v>649</v>
      </c>
      <c r="B37" s="5" t="n">
        <v>12100000</v>
      </c>
    </row>
    <row r="38" spans="1:5">
      <c r="A38" s="4" t="s">
        <v>650</v>
      </c>
      <c r="B38" s="4" t="s">
        <v>661</v>
      </c>
    </row>
    <row r="39" spans="1:5">
      <c r="A39" s="4" t="s">
        <v>662</v>
      </c>
    </row>
    <row r="40" spans="1:5">
      <c r="A40" s="3" t="s">
        <v>630</v>
      </c>
    </row>
    <row r="41" spans="1:5">
      <c r="A41" s="4" t="s">
        <v>653</v>
      </c>
      <c r="B41" s="4" t="s">
        <v>661</v>
      </c>
    </row>
    <row r="42" spans="1:5">
      <c r="A42" s="4" t="s">
        <v>663</v>
      </c>
    </row>
    <row r="43" spans="1:5">
      <c r="A43" s="3" t="s">
        <v>630</v>
      </c>
    </row>
    <row r="44" spans="1:5">
      <c r="A44" s="4" t="s">
        <v>653</v>
      </c>
      <c r="B44" s="4" t="s">
        <v>664</v>
      </c>
    </row>
    <row r="45" spans="1:5">
      <c r="A45" s="4" t="s">
        <v>387</v>
      </c>
    </row>
    <row r="46" spans="1:5">
      <c r="A46" s="3" t="s">
        <v>630</v>
      </c>
    </row>
    <row r="47" spans="1:5">
      <c r="A47" s="4" t="s">
        <v>631</v>
      </c>
      <c r="D47" s="4" t="s">
        <v>665</v>
      </c>
    </row>
    <row r="48" spans="1:5">
      <c r="A48" s="4" t="s">
        <v>390</v>
      </c>
    </row>
    <row r="49" spans="1:5">
      <c r="A49" s="3" t="s">
        <v>630</v>
      </c>
    </row>
    <row r="50" spans="1:5">
      <c r="A50" s="4" t="s">
        <v>666</v>
      </c>
      <c r="B50" s="4" t="s">
        <v>392</v>
      </c>
    </row>
    <row r="51" spans="1:5">
      <c r="A51" s="4" t="s">
        <v>667</v>
      </c>
      <c r="E51" s="4" t="s">
        <v>3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8</v>
      </c>
      <c r="D2" s="2" t="s">
        <v>109</v>
      </c>
    </row>
    <row r="3" spans="1:4">
      <c r="A3" s="3" t="s">
        <v>239</v>
      </c>
    </row>
    <row r="4" spans="1:4">
      <c r="A4" s="4" t="s">
        <v>669</v>
      </c>
      <c r="B4" s="4" t="s">
        <v>632</v>
      </c>
      <c r="C4" s="4" t="s">
        <v>632</v>
      </c>
      <c r="D4" s="4" t="s">
        <v>633</v>
      </c>
    </row>
    <row r="5" spans="1:4">
      <c r="A5" s="4" t="s">
        <v>670</v>
      </c>
      <c r="B5" s="4" t="s">
        <v>671</v>
      </c>
      <c r="C5" s="4" t="s">
        <v>672</v>
      </c>
      <c r="D5" s="4" t="s">
        <v>673</v>
      </c>
    </row>
    <row r="6" spans="1:4">
      <c r="A6" s="4" t="s">
        <v>674</v>
      </c>
      <c r="B6" s="4" t="s">
        <v>675</v>
      </c>
      <c r="C6" s="4" t="s">
        <v>676</v>
      </c>
      <c r="D6" s="4" t="s">
        <v>677</v>
      </c>
    </row>
    <row r="7" spans="1:4">
      <c r="A7" s="4" t="s">
        <v>678</v>
      </c>
      <c r="D7" s="4" t="s">
        <v>679</v>
      </c>
    </row>
    <row r="8" spans="1:4">
      <c r="A8" s="4" t="s">
        <v>680</v>
      </c>
      <c r="B8" s="4" t="s">
        <v>681</v>
      </c>
      <c r="C8" s="4" t="s">
        <v>682</v>
      </c>
      <c r="D8" s="4" t="s">
        <v>683</v>
      </c>
    </row>
    <row r="9" spans="1:4">
      <c r="A9" s="4" t="s">
        <v>684</v>
      </c>
      <c r="D9" s="4" t="s">
        <v>685</v>
      </c>
    </row>
    <row r="10" spans="1:4">
      <c r="A10" s="4" t="s">
        <v>450</v>
      </c>
      <c r="C10" s="4" t="s">
        <v>686</v>
      </c>
      <c r="D10" s="4" t="s">
        <v>687</v>
      </c>
    </row>
    <row r="11" spans="1:4">
      <c r="A11" s="4" t="s">
        <v>688</v>
      </c>
      <c r="B11" s="4" t="s">
        <v>689</v>
      </c>
      <c r="C11" s="4" t="s">
        <v>690</v>
      </c>
      <c r="D11" s="4" t="s">
        <v>691</v>
      </c>
    </row>
    <row r="12" spans="1:4">
      <c r="A12" s="4" t="s">
        <v>692</v>
      </c>
      <c r="B12" s="4" t="s">
        <v>693</v>
      </c>
      <c r="C12" s="4" t="s">
        <v>693</v>
      </c>
      <c r="D12" s="4" t="s">
        <v>6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68</v>
      </c>
      <c r="D1" s="2" t="s">
        <v>109</v>
      </c>
    </row>
    <row r="2" spans="1:4">
      <c r="A2" s="3" t="s">
        <v>695</v>
      </c>
    </row>
    <row r="3" spans="1:4">
      <c r="A3" s="4" t="s">
        <v>645</v>
      </c>
      <c r="B3" s="5" t="n">
        <v>86575</v>
      </c>
      <c r="C3" s="5" t="n">
        <v>61147</v>
      </c>
    </row>
    <row r="4" spans="1:4">
      <c r="A4" s="4" t="s">
        <v>696</v>
      </c>
      <c r="B4" s="6" t="n">
        <v>15611</v>
      </c>
      <c r="C4" s="6" t="n">
        <v>11574</v>
      </c>
    </row>
    <row r="5" spans="1:4">
      <c r="A5" s="4" t="s">
        <v>697</v>
      </c>
      <c r="B5" s="6" t="n">
        <v>73</v>
      </c>
      <c r="C5" s="6" t="n">
        <v>39</v>
      </c>
    </row>
    <row r="6" spans="1:4">
      <c r="A6" s="4" t="s">
        <v>450</v>
      </c>
      <c r="B6" s="6" t="n">
        <v>6154</v>
      </c>
      <c r="C6" s="6" t="n">
        <v>1593</v>
      </c>
    </row>
    <row r="7" spans="1:4">
      <c r="A7" s="4" t="s">
        <v>698</v>
      </c>
      <c r="B7" s="6" t="n">
        <v>108413</v>
      </c>
      <c r="C7" s="6" t="n">
        <v>74353</v>
      </c>
    </row>
    <row r="8" spans="1:4">
      <c r="A8" s="4" t="s">
        <v>699</v>
      </c>
      <c r="B8" s="6" t="n">
        <v>-105478</v>
      </c>
      <c r="C8" s="5" t="n">
        <v>-74353</v>
      </c>
      <c r="D8" s="5" t="n">
        <v>-55813</v>
      </c>
    </row>
    <row r="9" spans="1:4">
      <c r="A9" s="4" t="s">
        <v>700</v>
      </c>
      <c r="B9" s="6" t="n">
        <v>2935</v>
      </c>
    </row>
    <row r="10" spans="1:4">
      <c r="A10" s="4" t="s">
        <v>701</v>
      </c>
      <c r="B10" s="6" t="n">
        <v>-2935</v>
      </c>
    </row>
    <row r="11" spans="1:4">
      <c r="A11" s="4" t="s">
        <v>702</v>
      </c>
      <c r="B11" s="5" t="n">
        <v>-29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8</v>
      </c>
    </row>
    <row r="3" spans="1:3">
      <c r="A3" s="3" t="s">
        <v>239</v>
      </c>
    </row>
    <row r="4" spans="1:3">
      <c r="A4" s="4" t="s">
        <v>704</v>
      </c>
      <c r="B4" s="5" t="n">
        <v>74353</v>
      </c>
      <c r="C4" s="5" t="n">
        <v>55813</v>
      </c>
    </row>
    <row r="5" spans="1:3">
      <c r="A5" s="4" t="s">
        <v>705</v>
      </c>
      <c r="B5" s="6" t="n">
        <v>31125</v>
      </c>
      <c r="C5" s="6" t="n">
        <v>18540</v>
      </c>
    </row>
    <row r="6" spans="1:3">
      <c r="A6" s="4" t="s">
        <v>706</v>
      </c>
      <c r="B6" s="5" t="n">
        <v>105478</v>
      </c>
      <c r="C6" s="5" t="n">
        <v>743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07</v>
      </c>
      <c r="B1" s="2" t="s">
        <v>1</v>
      </c>
    </row>
    <row r="2" spans="1:4">
      <c r="B2" s="2" t="s">
        <v>2</v>
      </c>
      <c r="C2" s="2" t="s">
        <v>68</v>
      </c>
      <c r="D2" s="2" t="s">
        <v>109</v>
      </c>
    </row>
    <row r="3" spans="1:4">
      <c r="A3" s="3" t="s">
        <v>708</v>
      </c>
    </row>
    <row r="4" spans="1:4">
      <c r="A4" s="4" t="s">
        <v>709</v>
      </c>
      <c r="B4" s="5" t="n">
        <v>100000</v>
      </c>
    </row>
    <row r="5" spans="1:4">
      <c r="A5" s="4" t="s">
        <v>710</v>
      </c>
      <c r="B5" s="6" t="n">
        <v>15700000</v>
      </c>
    </row>
    <row r="6" spans="1:4">
      <c r="A6" s="4" t="s">
        <v>711</v>
      </c>
      <c r="B6" s="6" t="n">
        <v>66459000</v>
      </c>
      <c r="C6" s="5" t="n">
        <v>48769000</v>
      </c>
      <c r="D6" s="5" t="n">
        <v>32617000</v>
      </c>
    </row>
    <row r="7" spans="1:4">
      <c r="A7" s="4" t="s">
        <v>712</v>
      </c>
    </row>
    <row r="8" spans="1:4">
      <c r="A8" s="3" t="s">
        <v>708</v>
      </c>
    </row>
    <row r="9" spans="1:4">
      <c r="A9" s="4" t="s">
        <v>711</v>
      </c>
      <c r="B9" s="6" t="n">
        <v>0</v>
      </c>
      <c r="C9" s="5" t="n">
        <v>0</v>
      </c>
    </row>
    <row r="10" spans="1:4">
      <c r="A10" s="4" t="s">
        <v>713</v>
      </c>
    </row>
    <row r="11" spans="1:4">
      <c r="A11" s="3" t="s">
        <v>708</v>
      </c>
    </row>
    <row r="12" spans="1:4">
      <c r="A12" s="4" t="s">
        <v>454</v>
      </c>
      <c r="B12" s="5" t="n">
        <v>2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14</v>
      </c>
      <c r="B1" s="2" t="s">
        <v>715</v>
      </c>
      <c r="N1" s="2" t="s">
        <v>1</v>
      </c>
    </row>
    <row r="2" spans="1:16">
      <c r="B2" s="2" t="s">
        <v>2</v>
      </c>
      <c r="C2" s="2" t="s">
        <v>716</v>
      </c>
      <c r="D2" s="2" t="s">
        <v>4</v>
      </c>
      <c r="E2" s="2" t="s">
        <v>717</v>
      </c>
      <c r="F2" s="2" t="s">
        <v>68</v>
      </c>
      <c r="H2" s="2" t="s">
        <v>718</v>
      </c>
      <c r="J2" s="2" t="s">
        <v>519</v>
      </c>
      <c r="L2" s="2" t="s">
        <v>719</v>
      </c>
      <c r="N2" s="2" t="s">
        <v>2</v>
      </c>
      <c r="O2" s="2" t="s">
        <v>68</v>
      </c>
      <c r="P2" s="2" t="s">
        <v>109</v>
      </c>
    </row>
    <row r="3" spans="1:16">
      <c r="A3" s="3" t="s">
        <v>720</v>
      </c>
    </row>
    <row r="4" spans="1:16">
      <c r="A4" s="4" t="s">
        <v>122</v>
      </c>
      <c r="B4" s="5" t="n">
        <v>-24208</v>
      </c>
      <c r="C4" s="5" t="n">
        <v>-21149</v>
      </c>
      <c r="D4" s="5" t="n">
        <v>-20767</v>
      </c>
      <c r="E4" s="5" t="n">
        <v>-19426</v>
      </c>
      <c r="F4" s="5" t="n">
        <v>-19944</v>
      </c>
      <c r="H4" s="5" t="n">
        <v>-15938</v>
      </c>
      <c r="J4" s="5" t="n">
        <v>-11941</v>
      </c>
      <c r="L4" s="5" t="n">
        <v>-12102</v>
      </c>
      <c r="N4" s="5" t="n">
        <v>-85550</v>
      </c>
      <c r="O4" s="5" t="n">
        <v>-59925</v>
      </c>
      <c r="P4" s="5" t="n">
        <v>-35377</v>
      </c>
    </row>
    <row r="5" spans="1:16">
      <c r="A5" s="4" t="s">
        <v>124</v>
      </c>
      <c r="N5" s="6" t="n">
        <v>-6</v>
      </c>
    </row>
    <row r="6" spans="1:16">
      <c r="A6" s="4" t="s">
        <v>126</v>
      </c>
      <c r="B6" s="5" t="n">
        <v>-24215</v>
      </c>
      <c r="C6" s="5" t="n">
        <v>-21159</v>
      </c>
      <c r="D6" s="5" t="n">
        <v>-20765</v>
      </c>
      <c r="E6" s="5" t="n">
        <v>-19417</v>
      </c>
      <c r="F6" s="5" t="n">
        <v>-19944</v>
      </c>
      <c r="H6" s="5" t="n">
        <v>-15938</v>
      </c>
      <c r="J6" s="5" t="n">
        <v>-11941</v>
      </c>
      <c r="L6" s="5" t="n">
        <v>-12102</v>
      </c>
      <c r="N6" s="5" t="n">
        <v>-85556</v>
      </c>
      <c r="O6" s="5" t="n">
        <v>-59925</v>
      </c>
      <c r="P6" s="5" t="n">
        <v>-53767</v>
      </c>
    </row>
    <row r="7" spans="1:16">
      <c r="A7" s="3" t="s">
        <v>721</v>
      </c>
    </row>
    <row r="8" spans="1:16">
      <c r="A8" s="4" t="s">
        <v>128</v>
      </c>
      <c r="N8" s="6" t="n">
        <v>28151763</v>
      </c>
      <c r="O8" s="6" t="n">
        <v>11984293</v>
      </c>
      <c r="P8" s="6" t="n">
        <v>958447</v>
      </c>
    </row>
    <row r="9" spans="1:16">
      <c r="A9" s="4" t="s">
        <v>127</v>
      </c>
      <c r="B9" s="9" t="n">
        <v>-0.6899999999999999</v>
      </c>
      <c r="C9" s="9" t="n">
        <v>-0.82</v>
      </c>
      <c r="D9" s="9" t="n">
        <v>-0.8</v>
      </c>
      <c r="E9" s="9" t="n">
        <v>-0.75</v>
      </c>
      <c r="F9" s="9" t="n">
        <v>-0.77</v>
      </c>
      <c r="G9" s="4" t="s">
        <v>722</v>
      </c>
      <c r="H9" s="9" t="n">
        <v>-0.8100000000000001</v>
      </c>
      <c r="I9" s="4" t="s">
        <v>722</v>
      </c>
      <c r="J9" s="9" t="n">
        <v>-9.960000000000001</v>
      </c>
      <c r="K9" s="4" t="s">
        <v>722</v>
      </c>
      <c r="L9" s="9" t="n">
        <v>-12.44</v>
      </c>
      <c r="M9" s="4" t="s">
        <v>722</v>
      </c>
      <c r="N9" s="9" t="n">
        <v>-3.04</v>
      </c>
      <c r="O9" s="5" t="n">
        <v>-5</v>
      </c>
      <c r="P9" s="9" t="n">
        <v>-56.1</v>
      </c>
    </row>
    <row r="10" spans="1:16"/>
    <row r="11" spans="1:16">
      <c r="A11" s="4" t="s">
        <v>722</v>
      </c>
      <c r="B11" s="4" t="s">
        <v>723</v>
      </c>
    </row>
  </sheetData>
  <mergeCells count="9">
    <mergeCell ref="A1:A2"/>
    <mergeCell ref="B1:M1"/>
    <mergeCell ref="N1:P1"/>
    <mergeCell ref="F2:G2"/>
    <mergeCell ref="H2:I2"/>
    <mergeCell ref="J2:K2"/>
    <mergeCell ref="L2:M2"/>
    <mergeCell ref="A10:P10"/>
    <mergeCell ref="B11:P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68</v>
      </c>
    </row>
    <row r="3" spans="1:3">
      <c r="A3" s="3" t="s">
        <v>725</v>
      </c>
    </row>
    <row r="4" spans="1:3">
      <c r="A4" s="4" t="s">
        <v>726</v>
      </c>
      <c r="B4" s="6" t="n">
        <v>4295644</v>
      </c>
      <c r="C4" s="6" t="n">
        <v>3875333</v>
      </c>
    </row>
    <row r="5" spans="1:3">
      <c r="A5" s="4" t="s">
        <v>727</v>
      </c>
    </row>
    <row r="6" spans="1:3">
      <c r="A6" s="3" t="s">
        <v>725</v>
      </c>
    </row>
    <row r="7" spans="1:3">
      <c r="A7" s="4" t="s">
        <v>726</v>
      </c>
      <c r="B7" s="6" t="n">
        <v>84576</v>
      </c>
      <c r="C7" s="6" t="n">
        <v>95930</v>
      </c>
    </row>
    <row r="8" spans="1:3">
      <c r="A8" s="4" t="s">
        <v>728</v>
      </c>
    </row>
    <row r="9" spans="1:3">
      <c r="A9" s="3" t="s">
        <v>725</v>
      </c>
    </row>
    <row r="10" spans="1:3">
      <c r="A10" s="4" t="s">
        <v>726</v>
      </c>
      <c r="B10" s="6" t="n">
        <v>4211068</v>
      </c>
      <c r="C10" s="6" t="n">
        <v>37794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8</v>
      </c>
      <c r="D2" s="2" t="s">
        <v>109</v>
      </c>
    </row>
    <row r="3" spans="1:4">
      <c r="A3" s="3" t="s">
        <v>164</v>
      </c>
    </row>
    <row r="4" spans="1:4">
      <c r="A4" s="4" t="s">
        <v>122</v>
      </c>
      <c r="B4" s="5" t="n">
        <v>-85550</v>
      </c>
      <c r="C4" s="5" t="n">
        <v>-59925</v>
      </c>
      <c r="D4" s="5" t="n">
        <v>-35377</v>
      </c>
    </row>
    <row r="5" spans="1:4">
      <c r="A5" s="3" t="s">
        <v>165</v>
      </c>
    </row>
    <row r="6" spans="1:4">
      <c r="A6" s="4" t="s">
        <v>166</v>
      </c>
      <c r="B6" s="6" t="n">
        <v>758</v>
      </c>
      <c r="C6" s="6" t="n">
        <v>562</v>
      </c>
      <c r="D6" s="6" t="n">
        <v>474</v>
      </c>
    </row>
    <row r="7" spans="1:4">
      <c r="A7" s="4" t="s">
        <v>149</v>
      </c>
      <c r="B7" s="6" t="n">
        <v>6910</v>
      </c>
      <c r="C7" s="6" t="n">
        <v>3952</v>
      </c>
      <c r="D7" s="6" t="n">
        <v>1151</v>
      </c>
    </row>
    <row r="8" spans="1:4">
      <c r="A8" s="4" t="s">
        <v>167</v>
      </c>
      <c r="B8" s="6" t="n">
        <v>507</v>
      </c>
      <c r="C8" s="6" t="n">
        <v>45</v>
      </c>
      <c r="D8" s="6" t="n">
        <v>326</v>
      </c>
    </row>
    <row r="9" spans="1:4">
      <c r="A9" s="4" t="s">
        <v>168</v>
      </c>
      <c r="B9" s="6" t="n">
        <v>-698</v>
      </c>
    </row>
    <row r="10" spans="1:4">
      <c r="A10" s="4" t="s">
        <v>169</v>
      </c>
      <c r="C10" s="6" t="n">
        <v>110</v>
      </c>
      <c r="D10" s="6" t="n">
        <v>28</v>
      </c>
    </row>
    <row r="11" spans="1:4">
      <c r="A11" s="4" t="s">
        <v>118</v>
      </c>
      <c r="D11" s="6" t="n">
        <v>-4443</v>
      </c>
    </row>
    <row r="12" spans="1:4">
      <c r="A12" s="3" t="s">
        <v>170</v>
      </c>
    </row>
    <row r="13" spans="1:4">
      <c r="A13" s="4" t="s">
        <v>72</v>
      </c>
      <c r="B13" s="6" t="n">
        <v>-232</v>
      </c>
      <c r="C13" s="6" t="n">
        <v>-1393</v>
      </c>
      <c r="D13" s="6" t="n">
        <v>-803</v>
      </c>
    </row>
    <row r="14" spans="1:4">
      <c r="A14" s="4" t="s">
        <v>76</v>
      </c>
      <c r="B14" s="6" t="n">
        <v>3308</v>
      </c>
    </row>
    <row r="15" spans="1:4">
      <c r="A15" s="4" t="s">
        <v>79</v>
      </c>
      <c r="B15" s="6" t="n">
        <v>1733</v>
      </c>
      <c r="C15" s="6" t="n">
        <v>2751</v>
      </c>
      <c r="D15" s="6" t="n">
        <v>67</v>
      </c>
    </row>
    <row r="16" spans="1:4">
      <c r="A16" s="4" t="s">
        <v>80</v>
      </c>
      <c r="B16" s="6" t="n">
        <v>4177</v>
      </c>
      <c r="C16" s="6" t="n">
        <v>5184</v>
      </c>
      <c r="D16" s="6" t="n">
        <v>915</v>
      </c>
    </row>
    <row r="17" spans="1:4">
      <c r="A17" s="4" t="s">
        <v>171</v>
      </c>
      <c r="B17" s="6" t="n">
        <v>-3161</v>
      </c>
    </row>
    <row r="18" spans="1:4">
      <c r="A18" s="4" t="s">
        <v>172</v>
      </c>
      <c r="C18" s="6" t="n">
        <v>-127</v>
      </c>
      <c r="D18" s="6" t="n">
        <v>94</v>
      </c>
    </row>
    <row r="19" spans="1:4">
      <c r="A19" s="4" t="s">
        <v>173</v>
      </c>
      <c r="C19" s="6" t="n">
        <v>18</v>
      </c>
      <c r="D19" s="6" t="n">
        <v>-18</v>
      </c>
    </row>
    <row r="20" spans="1:4">
      <c r="A20" s="4" t="s">
        <v>174</v>
      </c>
      <c r="B20" s="6" t="n">
        <v>-72248</v>
      </c>
      <c r="C20" s="6" t="n">
        <v>-48823</v>
      </c>
      <c r="D20" s="6" t="n">
        <v>-37586</v>
      </c>
    </row>
    <row r="21" spans="1:4">
      <c r="A21" s="3" t="s">
        <v>175</v>
      </c>
    </row>
    <row r="22" spans="1:4">
      <c r="A22" s="4" t="s">
        <v>176</v>
      </c>
      <c r="B22" s="6" t="n">
        <v>-114685</v>
      </c>
    </row>
    <row r="23" spans="1:4">
      <c r="A23" s="4" t="s">
        <v>177</v>
      </c>
      <c r="B23" s="6" t="n">
        <v>-699</v>
      </c>
      <c r="C23" s="6" t="n">
        <v>-476</v>
      </c>
      <c r="D23" s="6" t="n">
        <v>-582</v>
      </c>
    </row>
    <row r="24" spans="1:4">
      <c r="A24" s="4" t="s">
        <v>178</v>
      </c>
      <c r="B24" s="6" t="n">
        <v>65775</v>
      </c>
    </row>
    <row r="25" spans="1:4">
      <c r="A25" s="4" t="s">
        <v>179</v>
      </c>
      <c r="B25" s="6" t="n">
        <v>-49609</v>
      </c>
      <c r="C25" s="6" t="n">
        <v>-476</v>
      </c>
      <c r="D25" s="6" t="n">
        <v>-582</v>
      </c>
    </row>
    <row r="26" spans="1:4">
      <c r="A26" s="3" t="s">
        <v>180</v>
      </c>
    </row>
    <row r="27" spans="1:4">
      <c r="A27" s="4" t="s">
        <v>181</v>
      </c>
      <c r="B27" s="6" t="n">
        <v>307027</v>
      </c>
      <c r="C27" s="6" t="n">
        <v>55801</v>
      </c>
    </row>
    <row r="28" spans="1:4">
      <c r="A28" s="4" t="s">
        <v>182</v>
      </c>
      <c r="C28" s="6" t="n">
        <v>99606</v>
      </c>
      <c r="D28" s="6" t="n">
        <v>24231</v>
      </c>
    </row>
    <row r="29" spans="1:4">
      <c r="A29" s="4" t="s">
        <v>183</v>
      </c>
      <c r="B29" s="6" t="n">
        <v>29650</v>
      </c>
    </row>
    <row r="30" spans="1:4">
      <c r="A30" s="4" t="s">
        <v>184</v>
      </c>
      <c r="B30" s="6" t="n">
        <v>-125</v>
      </c>
    </row>
    <row r="31" spans="1:4">
      <c r="A31" s="4" t="s">
        <v>185</v>
      </c>
      <c r="C31" s="6" t="n">
        <v>-4698</v>
      </c>
      <c r="D31" s="6" t="n">
        <v>-6634</v>
      </c>
    </row>
    <row r="32" spans="1:4">
      <c r="A32" s="4" t="s">
        <v>186</v>
      </c>
      <c r="C32" s="6" t="n">
        <v>290</v>
      </c>
    </row>
    <row r="33" spans="1:4">
      <c r="A33" s="4" t="s">
        <v>187</v>
      </c>
      <c r="C33" s="6" t="n">
        <v>-3638</v>
      </c>
    </row>
    <row r="34" spans="1:4">
      <c r="A34" s="4" t="s">
        <v>188</v>
      </c>
      <c r="B34" s="6" t="n">
        <v>5045</v>
      </c>
      <c r="C34" s="6" t="n">
        <v>230</v>
      </c>
      <c r="D34" s="6" t="n">
        <v>55</v>
      </c>
    </row>
    <row r="35" spans="1:4">
      <c r="A35" s="4" t="s">
        <v>189</v>
      </c>
      <c r="C35" s="6" t="n">
        <v>79</v>
      </c>
    </row>
    <row r="36" spans="1:4">
      <c r="A36" s="4" t="s">
        <v>190</v>
      </c>
      <c r="B36" s="6" t="n">
        <v>341597</v>
      </c>
      <c r="C36" s="6" t="n">
        <v>147670</v>
      </c>
      <c r="D36" s="6" t="n">
        <v>17652</v>
      </c>
    </row>
    <row r="37" spans="1:4">
      <c r="A37" s="4" t="s">
        <v>191</v>
      </c>
      <c r="B37" s="6" t="n">
        <v>219740</v>
      </c>
      <c r="C37" s="6" t="n">
        <v>98371</v>
      </c>
      <c r="D37" s="6" t="n">
        <v>-20516</v>
      </c>
    </row>
    <row r="38" spans="1:4">
      <c r="A38" s="4" t="s">
        <v>192</v>
      </c>
      <c r="B38" s="6" t="n">
        <v>115017</v>
      </c>
      <c r="C38" s="6" t="n">
        <v>16646</v>
      </c>
      <c r="D38" s="6" t="n">
        <v>37162</v>
      </c>
    </row>
    <row r="39" spans="1:4">
      <c r="A39" s="4" t="s">
        <v>193</v>
      </c>
      <c r="B39" s="6" t="n">
        <v>334757</v>
      </c>
      <c r="C39" s="6" t="n">
        <v>115017</v>
      </c>
      <c r="D39" s="6" t="n">
        <v>16646</v>
      </c>
    </row>
    <row r="40" spans="1:4">
      <c r="A40" s="3" t="s">
        <v>194</v>
      </c>
    </row>
    <row r="41" spans="1:4">
      <c r="A41" s="4" t="s">
        <v>195</v>
      </c>
      <c r="B41" s="6" t="n">
        <v>1387</v>
      </c>
      <c r="C41" s="6" t="n">
        <v>105</v>
      </c>
      <c r="D41" s="6" t="n">
        <v>546</v>
      </c>
    </row>
    <row r="42" spans="1:4">
      <c r="A42" s="4" t="s">
        <v>196</v>
      </c>
      <c r="B42" s="5" t="n">
        <v>1</v>
      </c>
    </row>
    <row r="43" spans="1:4">
      <c r="A43" s="3" t="s">
        <v>197</v>
      </c>
    </row>
    <row r="44" spans="1:4">
      <c r="A44" s="4" t="s">
        <v>198</v>
      </c>
      <c r="C44" s="6" t="n">
        <v>180</v>
      </c>
      <c r="D44" s="6" t="n">
        <v>5</v>
      </c>
    </row>
    <row r="45" spans="1:4">
      <c r="A45" s="4" t="s">
        <v>199</v>
      </c>
      <c r="C45" s="5" t="n">
        <v>4</v>
      </c>
      <c r="D45" s="5" t="n">
        <v>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29</v>
      </c>
      <c r="B1" s="2" t="s">
        <v>1</v>
      </c>
    </row>
    <row r="2" spans="1:3">
      <c r="B2" s="2" t="s">
        <v>2</v>
      </c>
      <c r="C2" s="2" t="s">
        <v>68</v>
      </c>
    </row>
    <row r="3" spans="1:3">
      <c r="A3" s="3" t="s">
        <v>248</v>
      </c>
    </row>
    <row r="4" spans="1:3">
      <c r="A4" s="4" t="s">
        <v>730</v>
      </c>
      <c r="B4" s="11" t="n">
        <v>0.4</v>
      </c>
      <c r="C4" s="11" t="n">
        <v>0.3</v>
      </c>
    </row>
    <row r="5" spans="1:3">
      <c r="A5" s="4" t="s">
        <v>731</v>
      </c>
      <c r="B5" s="4" t="s">
        <v>7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33</v>
      </c>
      <c r="B1" s="2" t="s">
        <v>715</v>
      </c>
      <c r="N1" s="2" t="s">
        <v>1</v>
      </c>
    </row>
    <row r="2" spans="1:16">
      <c r="B2" s="2" t="s">
        <v>2</v>
      </c>
      <c r="C2" s="2" t="s">
        <v>716</v>
      </c>
      <c r="D2" s="2" t="s">
        <v>4</v>
      </c>
      <c r="E2" s="2" t="s">
        <v>717</v>
      </c>
      <c r="F2" s="2" t="s">
        <v>68</v>
      </c>
      <c r="H2" s="2" t="s">
        <v>718</v>
      </c>
      <c r="J2" s="2" t="s">
        <v>519</v>
      </c>
      <c r="L2" s="2" t="s">
        <v>719</v>
      </c>
      <c r="N2" s="2" t="s">
        <v>2</v>
      </c>
      <c r="O2" s="2" t="s">
        <v>68</v>
      </c>
      <c r="P2" s="2" t="s">
        <v>109</v>
      </c>
    </row>
    <row r="3" spans="1:16">
      <c r="A3" s="3" t="s">
        <v>251</v>
      </c>
    </row>
    <row r="4" spans="1:16">
      <c r="A4" s="4" t="s">
        <v>113</v>
      </c>
      <c r="B4" s="5" t="n">
        <v>24057</v>
      </c>
      <c r="C4" s="5" t="n">
        <v>21051</v>
      </c>
      <c r="D4" s="5" t="n">
        <v>20841</v>
      </c>
      <c r="E4" s="5" t="n">
        <v>20106</v>
      </c>
      <c r="F4" s="5" t="n">
        <v>20632</v>
      </c>
      <c r="H4" s="5" t="n">
        <v>16413</v>
      </c>
      <c r="J4" s="5" t="n">
        <v>12022</v>
      </c>
      <c r="L4" s="5" t="n">
        <v>12177</v>
      </c>
      <c r="N4" s="5" t="n">
        <v>86055</v>
      </c>
      <c r="O4" s="5" t="n">
        <v>61244</v>
      </c>
      <c r="P4" s="5" t="n">
        <v>39088</v>
      </c>
    </row>
    <row r="5" spans="1:16">
      <c r="A5" s="4" t="s">
        <v>119</v>
      </c>
      <c r="B5" s="6" t="n">
        <v>-127</v>
      </c>
      <c r="C5" s="6" t="n">
        <v>-98</v>
      </c>
      <c r="D5" s="6" t="n">
        <v>74</v>
      </c>
      <c r="E5" s="6" t="n">
        <v>680</v>
      </c>
      <c r="F5" s="6" t="n">
        <v>688</v>
      </c>
      <c r="H5" s="6" t="n">
        <v>475</v>
      </c>
      <c r="J5" s="6" t="n">
        <v>81</v>
      </c>
      <c r="L5" s="6" t="n">
        <v>75</v>
      </c>
      <c r="N5" s="6" t="n">
        <v>529</v>
      </c>
      <c r="O5" s="6" t="n">
        <v>1319</v>
      </c>
      <c r="P5" s="6" t="n">
        <v>3711</v>
      </c>
    </row>
    <row r="6" spans="1:16">
      <c r="A6" s="4" t="s">
        <v>122</v>
      </c>
      <c r="B6" s="6" t="n">
        <v>-24208</v>
      </c>
      <c r="C6" s="6" t="n">
        <v>-21149</v>
      </c>
      <c r="D6" s="6" t="n">
        <v>-20767</v>
      </c>
      <c r="E6" s="6" t="n">
        <v>-19426</v>
      </c>
      <c r="F6" s="6" t="n">
        <v>-19944</v>
      </c>
      <c r="H6" s="6" t="n">
        <v>-15938</v>
      </c>
      <c r="J6" s="6" t="n">
        <v>-11941</v>
      </c>
      <c r="L6" s="6" t="n">
        <v>-12102</v>
      </c>
      <c r="N6" s="6" t="n">
        <v>-85550</v>
      </c>
      <c r="O6" s="6" t="n">
        <v>-59925</v>
      </c>
      <c r="P6" s="6" t="n">
        <v>-35377</v>
      </c>
    </row>
    <row r="7" spans="1:16">
      <c r="A7" s="4" t="s">
        <v>126</v>
      </c>
      <c r="B7" s="5" t="n">
        <v>-24215</v>
      </c>
      <c r="C7" s="5" t="n">
        <v>-21159</v>
      </c>
      <c r="D7" s="5" t="n">
        <v>-20765</v>
      </c>
      <c r="E7" s="5" t="n">
        <v>-19417</v>
      </c>
      <c r="F7" s="5" t="n">
        <v>-19944</v>
      </c>
      <c r="H7" s="5" t="n">
        <v>-15938</v>
      </c>
      <c r="J7" s="5" t="n">
        <v>-11941</v>
      </c>
      <c r="L7" s="5" t="n">
        <v>-12102</v>
      </c>
      <c r="N7" s="5" t="n">
        <v>-85556</v>
      </c>
      <c r="O7" s="5" t="n">
        <v>-59925</v>
      </c>
      <c r="P7" s="5" t="n">
        <v>-53767</v>
      </c>
    </row>
    <row r="8" spans="1:16">
      <c r="A8" s="4" t="s">
        <v>127</v>
      </c>
      <c r="B8" s="9" t="n">
        <v>-0.6899999999999999</v>
      </c>
      <c r="C8" s="9" t="n">
        <v>-0.82</v>
      </c>
      <c r="D8" s="9" t="n">
        <v>-0.8</v>
      </c>
      <c r="E8" s="9" t="n">
        <v>-0.75</v>
      </c>
      <c r="F8" s="9" t="n">
        <v>-0.77</v>
      </c>
      <c r="G8" s="4" t="s">
        <v>722</v>
      </c>
      <c r="H8" s="9" t="n">
        <v>-0.8100000000000001</v>
      </c>
      <c r="I8" s="4" t="s">
        <v>722</v>
      </c>
      <c r="J8" s="9" t="n">
        <v>-9.960000000000001</v>
      </c>
      <c r="K8" s="4" t="s">
        <v>722</v>
      </c>
      <c r="L8" s="9" t="n">
        <v>-12.44</v>
      </c>
      <c r="M8" s="4" t="s">
        <v>722</v>
      </c>
      <c r="N8" s="9" t="n">
        <v>-3.04</v>
      </c>
      <c r="O8" s="5" t="n">
        <v>-5</v>
      </c>
      <c r="P8" s="9" t="n">
        <v>-56.1</v>
      </c>
    </row>
    <row r="9" spans="1:16"/>
    <row r="10" spans="1:16">
      <c r="A10" s="4" t="s">
        <v>722</v>
      </c>
      <c r="B10" s="4" t="s">
        <v>723</v>
      </c>
    </row>
  </sheetData>
  <mergeCells count="9">
    <mergeCell ref="A1:A2"/>
    <mergeCell ref="B1:M1"/>
    <mergeCell ref="N1:P1"/>
    <mergeCell ref="F2:G2"/>
    <mergeCell ref="H2:I2"/>
    <mergeCell ref="J2:K2"/>
    <mergeCell ref="L2:M2"/>
    <mergeCell ref="A9:P9"/>
    <mergeCell ref="B10:P1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08:35Z</dcterms:created>
  <dcterms:modified xmlns:dcterms="http://purl.org/dc/terms/" xmlns:xsi="http://www.w3.org/2001/XMLSchema-instance" xsi:type="dcterms:W3CDTF">2020-03-10T16:08:35Z</dcterms:modified>
</cp:coreProperties>
</file>